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STATEMENT OF PREVIOUSLY UNAUD" sheetId="9" state="visible" r:id="rId9"/>
    <sheet xmlns:r="http://schemas.openxmlformats.org/officeDocument/2006/relationships" name="LONG_TERM DEBT AND FINANCE LEAS" sheetId="10" state="visible" r:id="rId10"/>
    <sheet xmlns:r="http://schemas.openxmlformats.org/officeDocument/2006/relationships" name="COMMITMENTS AND CONTINGENCIES (" sheetId="11" state="visible" r:id="rId11"/>
    <sheet xmlns:r="http://schemas.openxmlformats.org/officeDocument/2006/relationships" name="LEASES (RESTATED)" sheetId="12" state="visible" r:id="rId12"/>
    <sheet xmlns:r="http://schemas.openxmlformats.org/officeDocument/2006/relationships" name="STOCKHOLDERS' EQUITY" sheetId="13" state="visible" r:id="rId13"/>
    <sheet xmlns:r="http://schemas.openxmlformats.org/officeDocument/2006/relationships" name="REVENUE FROM SERVICES (RESTATED" sheetId="14" state="visible" r:id="rId14"/>
    <sheet xmlns:r="http://schemas.openxmlformats.org/officeDocument/2006/relationships" name="EQUITY-BASED COMPENSATION" sheetId="15" state="visible" r:id="rId15"/>
    <sheet xmlns:r="http://schemas.openxmlformats.org/officeDocument/2006/relationships" name="INCOME TAXES (RESTATED)" sheetId="16" state="visible" r:id="rId16"/>
    <sheet xmlns:r="http://schemas.openxmlformats.org/officeDocument/2006/relationships" name="EARNINGS (LOSS) PER COMMON SHAR" sheetId="17" state="visible" r:id="rId17"/>
    <sheet xmlns:r="http://schemas.openxmlformats.org/officeDocument/2006/relationships" name="FAIR VALUE OF FINANCIAL INSTRUM" sheetId="18" state="visible" r:id="rId18"/>
    <sheet xmlns:r="http://schemas.openxmlformats.org/officeDocument/2006/relationships" name="OTHER SUPPLEMENTAL INFORMATION " sheetId="19" state="visible" r:id="rId19"/>
    <sheet xmlns:r="http://schemas.openxmlformats.org/officeDocument/2006/relationships" name="RELATED PARTY TRANSACTIONS (R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DESCRIPTION OF THE BUSINESS AND" sheetId="23" state="visible" r:id="rId23"/>
    <sheet xmlns:r="http://schemas.openxmlformats.org/officeDocument/2006/relationships" name="RESTATEMENT OF PREVIOUSLY UNA_2" sheetId="24" state="visible" r:id="rId24"/>
    <sheet xmlns:r="http://schemas.openxmlformats.org/officeDocument/2006/relationships" name="LONG-TERM DEBT AND FINANCE LEAS" sheetId="25" state="visible" r:id="rId25"/>
    <sheet xmlns:r="http://schemas.openxmlformats.org/officeDocument/2006/relationships" name="LEASES (RESTATED) (Tables)" sheetId="26" state="visible" r:id="rId26"/>
    <sheet xmlns:r="http://schemas.openxmlformats.org/officeDocument/2006/relationships" name="STOCKHOLDERS' EQUITY (Tables)" sheetId="27" state="visible" r:id="rId27"/>
    <sheet xmlns:r="http://schemas.openxmlformats.org/officeDocument/2006/relationships" name="REVENUE FROM SERVICES (RESTAT_2" sheetId="28" state="visible" r:id="rId28"/>
    <sheet xmlns:r="http://schemas.openxmlformats.org/officeDocument/2006/relationships" name="EARNINGS (LOSS) PER COMMON SH_2" sheetId="29" state="visible" r:id="rId29"/>
    <sheet xmlns:r="http://schemas.openxmlformats.org/officeDocument/2006/relationships" name="OTHER SUPPLEMENTAL INFORMATIO_2" sheetId="30" state="visible" r:id="rId30"/>
    <sheet xmlns:r="http://schemas.openxmlformats.org/officeDocument/2006/relationships" name="BASIS OF PRESENTATION AND SUM_3" sheetId="31" state="visible" r:id="rId31"/>
    <sheet xmlns:r="http://schemas.openxmlformats.org/officeDocument/2006/relationships" name="RESTATEMENT OF PREVIOUSLY REPOR" sheetId="32" state="visible" r:id="rId32"/>
    <sheet xmlns:r="http://schemas.openxmlformats.org/officeDocument/2006/relationships" name="RESTATEMENT OF PREVIOUSLY REP_2" sheetId="33" state="visible" r:id="rId33"/>
    <sheet xmlns:r="http://schemas.openxmlformats.org/officeDocument/2006/relationships" name="RESTATEMENT OF PREVIOUSLY REP_3" sheetId="34" state="visible" r:id="rId34"/>
    <sheet xmlns:r="http://schemas.openxmlformats.org/officeDocument/2006/relationships" name="RESTATEMENT OF PREVIOUSLY REP_4" sheetId="35" state="visible" r:id="rId35"/>
    <sheet xmlns:r="http://schemas.openxmlformats.org/officeDocument/2006/relationships" name="Long-term Debt And Finance Le_2" sheetId="36" state="visible" r:id="rId36"/>
    <sheet xmlns:r="http://schemas.openxmlformats.org/officeDocument/2006/relationships" name="Long-term Debt And Finance Le_3" sheetId="37" state="visible" r:id="rId37"/>
    <sheet xmlns:r="http://schemas.openxmlformats.org/officeDocument/2006/relationships" name="Long-Term Debt And Finance Le_4" sheetId="38" state="visible" r:id="rId38"/>
    <sheet xmlns:r="http://schemas.openxmlformats.org/officeDocument/2006/relationships" name="LEASES (RESTATED) - Additional " sheetId="39" state="visible" r:id="rId39"/>
    <sheet xmlns:r="http://schemas.openxmlformats.org/officeDocument/2006/relationships" name="LEASES (RESTATED) - Schedule of" sheetId="40" state="visible" r:id="rId40"/>
    <sheet xmlns:r="http://schemas.openxmlformats.org/officeDocument/2006/relationships" name="LEASES (RESTATED) - Schedule _2" sheetId="41" state="visible" r:id="rId41"/>
    <sheet xmlns:r="http://schemas.openxmlformats.org/officeDocument/2006/relationships" name="LEASES (RESTATED) - Schedule _3" sheetId="42" state="visible" r:id="rId42"/>
    <sheet xmlns:r="http://schemas.openxmlformats.org/officeDocument/2006/relationships" name="LEASES (RESTATED) - Schedule _4"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REVENUE FROM SERVICES (RESTAT_3" sheetId="46" state="visible" r:id="rId46"/>
    <sheet xmlns:r="http://schemas.openxmlformats.org/officeDocument/2006/relationships" name="REVENUE FROM SERVICES (RESTAT_4" sheetId="47" state="visible" r:id="rId47"/>
    <sheet xmlns:r="http://schemas.openxmlformats.org/officeDocument/2006/relationships" name="REVENUE FROM SERVICES (RESTAT_5" sheetId="48" state="visible" r:id="rId48"/>
    <sheet xmlns:r="http://schemas.openxmlformats.org/officeDocument/2006/relationships" name="REVENUE FROM SERVICES (RESTAT_6" sheetId="49" state="visible" r:id="rId49"/>
    <sheet xmlns:r="http://schemas.openxmlformats.org/officeDocument/2006/relationships" name="REVENUE FROM SERVICES (RESTAT_7" sheetId="50" state="visible" r:id="rId50"/>
    <sheet xmlns:r="http://schemas.openxmlformats.org/officeDocument/2006/relationships" name="REVENUE FROM SERVICES (RESTAT_8" sheetId="51" state="visible" r:id="rId51"/>
    <sheet xmlns:r="http://schemas.openxmlformats.org/officeDocument/2006/relationships" name="EQUITY-BASED COMPENSATION (Deta" sheetId="52" state="visible" r:id="rId52"/>
    <sheet xmlns:r="http://schemas.openxmlformats.org/officeDocument/2006/relationships" name="INCOME TAXES (RESTATED) (Detail" sheetId="53" state="visible" r:id="rId53"/>
    <sheet xmlns:r="http://schemas.openxmlformats.org/officeDocument/2006/relationships" name="EARNINGS (LOSS) PER COMMON SH_3" sheetId="54" state="visible" r:id="rId54"/>
    <sheet xmlns:r="http://schemas.openxmlformats.org/officeDocument/2006/relationships" name="FAIR VALUE OF FINANCIAL INSTR_2" sheetId="55" state="visible" r:id="rId55"/>
    <sheet xmlns:r="http://schemas.openxmlformats.org/officeDocument/2006/relationships" name="OTHER SUPPLEMENTAL INFORMATIO_3" sheetId="56" state="visible" r:id="rId56"/>
    <sheet xmlns:r="http://schemas.openxmlformats.org/officeDocument/2006/relationships" name="OTHER SUPPLEMENTAL INFORMATIO_4" sheetId="57" state="visible" r:id="rId57"/>
    <sheet xmlns:r="http://schemas.openxmlformats.org/officeDocument/2006/relationships" name="OTHER SUPPLEMENTAL INFORMATIO_5" sheetId="58" state="visible" r:id="rId58"/>
    <sheet xmlns:r="http://schemas.openxmlformats.org/officeDocument/2006/relationships" name="OTHER SUPPLEMENTAL INFORMATIO_6" sheetId="59" state="visible" r:id="rId59"/>
    <sheet xmlns:r="http://schemas.openxmlformats.org/officeDocument/2006/relationships" name="OTHER SUPPLEMENTAL INFORMATIO_7" sheetId="60" state="visible" r:id="rId60"/>
    <sheet xmlns:r="http://schemas.openxmlformats.org/officeDocument/2006/relationships" name="RELATED PARTY TRANSACTIONS (R_2" sheetId="61" state="visible" r:id="rId61"/>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9</t>
  </si>
  <si>
    <t>May 08, 2019</t>
  </si>
  <si>
    <t>Cover [Abstract]</t>
  </si>
  <si>
    <t>Document Type</t>
  </si>
  <si>
    <t>10-Q/A</t>
  </si>
  <si>
    <t>Amendment Flag</t>
  </si>
  <si>
    <t>true</t>
  </si>
  <si>
    <t>Document Period End Date</t>
  </si>
  <si>
    <t>Mar. 31,
		2019</t>
  </si>
  <si>
    <t>Document Fiscal Year Focus</t>
  </si>
  <si>
    <t>2019</t>
  </si>
  <si>
    <t>Document Fiscal Period Focus</t>
  </si>
  <si>
    <t>Q1</t>
  </si>
  <si>
    <t>Trading Symbol</t>
  </si>
  <si>
    <t>SAEX</t>
  </si>
  <si>
    <t>Entity Registrant Name</t>
  </si>
  <si>
    <t>SAExploration Holdings, Inc.</t>
  </si>
  <si>
    <t>Entity Central Index Key</t>
  </si>
  <si>
    <t>0001514732</t>
  </si>
  <si>
    <t>Current Fiscal Year End Date</t>
  </si>
  <si>
    <t>--12-31</t>
  </si>
  <si>
    <t>Entity Filer Category</t>
  </si>
  <si>
    <t>Non-accelerated Filer</t>
  </si>
  <si>
    <t>Entity Small Business</t>
  </si>
  <si>
    <t>Entity Emerging Growth Company</t>
  </si>
  <si>
    <t>false</t>
  </si>
  <si>
    <t>Entity common Stock, Shares Outstanding</t>
  </si>
  <si>
    <t>Document Quarterly Report</t>
  </si>
  <si>
    <t>Document Transition Report</t>
  </si>
  <si>
    <t>Entity File Number</t>
  </si>
  <si>
    <t>001-35471</t>
  </si>
  <si>
    <t>Entity Incorporation, State or Country Code</t>
  </si>
  <si>
    <t>DE</t>
  </si>
  <si>
    <t>Entity Tax Identification Number</t>
  </si>
  <si>
    <t>27-4867100</t>
  </si>
  <si>
    <t>Entity Address, Address Line One</t>
  </si>
  <si>
    <t>1160 Dairy Ashford Road</t>
  </si>
  <si>
    <t>Entity Address, Address Line Two</t>
  </si>
  <si>
    <t>Suite 160</t>
  </si>
  <si>
    <t>Entity Address, City or Town</t>
  </si>
  <si>
    <t>Houston</t>
  </si>
  <si>
    <t>Entity Address, State or Province</t>
  </si>
  <si>
    <t>TX</t>
  </si>
  <si>
    <t>Entity Address, Postal Zip Code</t>
  </si>
  <si>
    <t>77079</t>
  </si>
  <si>
    <t>City Area Code</t>
  </si>
  <si>
    <t>281</t>
  </si>
  <si>
    <t>Local Phone Number</t>
  </si>
  <si>
    <t>258-4400</t>
  </si>
  <si>
    <t>Title of 12(b) Security</t>
  </si>
  <si>
    <t>Common stock, par value $0.0001</t>
  </si>
  <si>
    <t>Security Exchange Name</t>
  </si>
  <si>
    <t>NASDAQ</t>
  </si>
  <si>
    <t>Entity Current Reporting Status</t>
  </si>
  <si>
    <t>Yes</t>
  </si>
  <si>
    <t>Entity Interactive Data Current</t>
  </si>
  <si>
    <t>Entity Shell Company</t>
  </si>
  <si>
    <t>Amendment Description</t>
  </si>
  <si>
    <t>SAExploration Holdings, Inc. (together with its subsidiaries, “we”, “our” or “us”) is filing this Amendment No. 1 (this “Form 10–Q/A”) to amend our Quarterly Report on Form 10–Q for the quarterly period ended March 31, 2019, originally filed with the Securities and Exchange Commission (the “SEC”) on May 14, 2019 (the “Original Filing”), to amend and restate our unaudited condensed consolidated financial statements and related disclosures as of March 31, 2019 and December 31, 2018 and for the three–month periods ended March 31, 2019 and 2018.  These unaudited condensed consolidated financial statements include our accounts and those of our subsidiaries that are wholly–owned, controlled by us or a variable interest entity (“VIE”).  This Form 10–Q/A also amends certain other items in the Original Filing, as listed in “Items Amended in This Filing” below. 
Background and Effects of the Restatement
As described in additional detail in the Explanatory Note to the Amendment No. 1 to our Annual Report on Form 10–K/A for the year ended December 31, 2018 (the “Form 10–K/A”) filed with the SEC on the date hereof and in “Note 3. Restatement of Previously Reported Consolidated Financial Statements” and “Note 24. Quarterly Data” to our consolidated financial statements in “Item 8. Financial Statements and Supplementary Data” of the Form 10–K/A, on August 14, 2019, our Audit Committee and our Board of Directors (the “Board”) concluded that our previously issued consolidated financial statements and financial information relating to each of the fiscal years ended December 31, 2015, 2016, 2017 and 2018 and our condensed consolidated financial statements for the quarters and year–to–date periods ended June 30, 2015 through March 31, 2019 (collectively, the “Non–Reliance Periods”), contained errors, should no longer be relied upon, and should be restated, and that other financial information, any earnings releases, investor presentations or other communications related thereto covering the Non–Reliance Periods should also no longer be relied upon. The Audit Committee’s and the Board’s decision to restate our consolidated financial statements for the Non–Reliance Periods arose from our re–evaluation of our relationship with Alaskan Seismic Ventures, LLC (“ASV”), which had not been consolidated into our consolidated financial statements. In August 2019, we determined that ASV is a VIE, that we had a controlling financial interest in ASV, and that we are the primary beneficiary of ASV, which, among other factors, required us to consolidate ASV during the Non–Reliance Periods in accordance with accounting principles generally accepted in the United States.
Accordingly, this Form 10–Q/A restates our unaudited condensed consolidated financial statements and related disclosures as of March 31, 2019 and December 31, 2018 and for the three–month periods ended March 31, 2019 and 2018.
For a description of the effect of the restatement as of March 31, 2019 and December 31, 2018 and for the three–month periods ended March 31, 2019 and 2018, see “Note 2. Restatement of Previously Reported Unaudited Condensed Consolidated Financial Statements” to our unaudited condensed consolidated financial statements in “Item 1. Financial Statements” contained herein.  In connection with the restatement of our consolidated financial statements in the Form 10–K/A and this Form 10–Q/A, management determined that material weaknesses exist in our internal control over financial reporting and that our disclosure controls and procedures were ineffective during the Non–Reliance Periods.  For a description of the material weaknesses identified by management and management’s implemented and planned remediations for those material weaknesses, please see “Item 4. Controls and Procedures” contained herein. 
Items Amended in This Filing
This Form 10–Q/A sets forth the Original Filing, in its entirety, as amended to reflect the restatement.  No attempt has been made in this Form 10–Q/A to modify or update other disclosures presented in the Original Filing to reflect events occurring after the original filing date, except as required to reflect the effects of the restatement.
This Form 10–Q/A should be read in conjunction with our filings made with the SEC subsequent to the filing of the Original Filing.
The following items have been amended as a result of this restatement:
Part I
Item 1. Financial Statements;
Item 2. Management’s Discussion and Analysis of Financial Condition and Results of Operations;
Item 4. Controls and Procedures;
Part II
Item 1. Legal Proceedings;
Item 1A. Risk Factors;
Item 2. Unregistered Sale of Equity Securities and Use of Proceeds;
Item 3. Defaults Upon Senior Securities; and 
Item 6. Exhibits.  
Our Principal Executive Officer and Principal Financial Officer are providing currently dated certifications in connection with this Form 10–Q/A.  These certifications are filed as Exhibits 31.1, 31.2, 32.1 and 32.2.</t>
  </si>
  <si>
    <t>Condensed Consolidated Balance Sheets (Unaudited) - USD ($) $ in Thousands</t>
  </si>
  <si>
    <t>Dec. 31, 2018</t>
  </si>
  <si>
    <t>Current assets:</t>
  </si>
  <si>
    <t>Cash and cash equivalents</t>
  </si>
  <si>
    <t>Restricted cash</t>
  </si>
  <si>
    <t>Accounts receivable, net</t>
  </si>
  <si>
    <t>Deferred costs on contracts</t>
  </si>
  <si>
    <t>Prepaid expenses and other current assets</t>
  </si>
  <si>
    <t>Total current assets</t>
  </si>
  <si>
    <t>Property and equipment, net of accumulated depreciation and amortization of $84,617 and $81,904, respectively</t>
  </si>
  <si>
    <t>Multiclient seismic data library, net</t>
  </si>
  <si>
    <t>Operating lease right-of-use assets</t>
  </si>
  <si>
    <t>Goodwill</t>
  </si>
  <si>
    <t>Intangible assets, net of accumulated amortization of $1,017 and $932, respectively</t>
  </si>
  <si>
    <t>Tax credits receivable, net</t>
  </si>
  <si>
    <t>Deferred income taxes</t>
  </si>
  <si>
    <t>Other assets</t>
  </si>
  <si>
    <t>Total assets</t>
  </si>
  <si>
    <t>Current liabilities:</t>
  </si>
  <si>
    <t>Accounts payable</t>
  </si>
  <si>
    <t>Accrued liabilities</t>
  </si>
  <si>
    <t>Income and other taxes payable</t>
  </si>
  <si>
    <t>Operating lease liabilities</t>
  </si>
  <si>
    <t>Current portion of long-term debt and finance leases</t>
  </si>
  <si>
    <t>Deferred revenue</t>
  </si>
  <si>
    <t>Total current liabilities</t>
  </si>
  <si>
    <t>Long-term debt and finance leases</t>
  </si>
  <si>
    <t>Other long-term liabilities</t>
  </si>
  <si>
    <t>Commitments and contingencies</t>
  </si>
  <si>
    <t xml:space="preserve"> </t>
  </si>
  <si>
    <t>Stockholders' deficit:</t>
  </si>
  <si>
    <t>Common stock, 4,082,187 and 3,100,496 shares outstanding, respectively</t>
  </si>
  <si>
    <t>Additional paid-in capital</t>
  </si>
  <si>
    <t>Accumulated deficit</t>
  </si>
  <si>
    <t>Accumulated other comprehensive loss</t>
  </si>
  <si>
    <t>Treasury stock, at cost, 111,670 and 111,245 shares, respectively</t>
  </si>
  <si>
    <t>SAExploration stockholders’ deficit</t>
  </si>
  <si>
    <t>Noncontrolling interest</t>
  </si>
  <si>
    <t>Total stockholders’ deficit</t>
  </si>
  <si>
    <t>Total liabilities and stockholders’ deficit</t>
  </si>
  <si>
    <t>Condensed Consolidated Balance Sheets (Unaudited) (Parenthetical) - USD ($) $ in Thousands</t>
  </si>
  <si>
    <t>Statement Of Financial Position [Abstract]</t>
  </si>
  <si>
    <t>Property and equipment, net of accumulated depreciation and amortization</t>
  </si>
  <si>
    <t>Intangible assets, net of accumulated amortization</t>
  </si>
  <si>
    <t>Common stock, outstanding shares (in shares)</t>
  </si>
  <si>
    <t>Treasury stock, at cost shares (in shares)</t>
  </si>
  <si>
    <t>Condensed Consolidated Statements of Operations (Unaudited) - USD ($) $ in Thousands</t>
  </si>
  <si>
    <t>Mar. 31, 2018</t>
  </si>
  <si>
    <t>Income Statement [Abstract]</t>
  </si>
  <si>
    <t>Revenue from services</t>
  </si>
  <si>
    <t>Type of Revenue [Extensible List]</t>
  </si>
  <si>
    <t>us-gaap:ServiceMember</t>
  </si>
  <si>
    <t>Cost of services</t>
  </si>
  <si>
    <t>Type of Cost, Good or Service [Extensible List]</t>
  </si>
  <si>
    <t>Depreciation and amortization</t>
  </si>
  <si>
    <t>Gross profit</t>
  </si>
  <si>
    <t>Operating expenses:</t>
  </si>
  <si>
    <t>Selling, general and administrative expenses</t>
  </si>
  <si>
    <t>Misappropriation of funds</t>
  </si>
  <si>
    <t>Total operating expenses</t>
  </si>
  <si>
    <t>Operating income</t>
  </si>
  <si>
    <t>Other (expense) income, net:</t>
  </si>
  <si>
    <t>Interest expense, net</t>
  </si>
  <si>
    <t>Foreign exchange gain (loss), net</t>
  </si>
  <si>
    <t>Other income, net</t>
  </si>
  <si>
    <t>Total other expense, net</t>
  </si>
  <si>
    <t>Income (loss) before income taxes</t>
  </si>
  <si>
    <t>Income taxes</t>
  </si>
  <si>
    <t>Net income (loss)</t>
  </si>
  <si>
    <t>Less: net income attributable to noncontrolling interest</t>
  </si>
  <si>
    <t>Net income (loss) attributable to SAExploration</t>
  </si>
  <si>
    <t>Earnings (loss) per common share:</t>
  </si>
  <si>
    <t>Basic</t>
  </si>
  <si>
    <t>Diluted</t>
  </si>
  <si>
    <t>Weighted average common shares outstanding:</t>
  </si>
  <si>
    <t>Condensed Consolidated Statements of Comprehensive Income (Loss) (Unaudited) - USD ($) $ in Thousands</t>
  </si>
  <si>
    <t>Statement Of Income And Comprehensive Income [Abstract]</t>
  </si>
  <si>
    <t>Foreign currency translation adjustment</t>
  </si>
  <si>
    <t>Comprehensive income</t>
  </si>
  <si>
    <t>Less: comprehensive income attributable to noncontrolling interest</t>
  </si>
  <si>
    <t>Comprehensive income (loss) attributable to SAExploration</t>
  </si>
  <si>
    <t>Condensed Consolidated Statements of Changes in Stockholders' Deficit (Unaudited) - USD ($) $ in Thousands</t>
  </si>
  <si>
    <t>Total</t>
  </si>
  <si>
    <t>Series A Preferred Stock</t>
  </si>
  <si>
    <t>Series B Preferred Stock</t>
  </si>
  <si>
    <t>Series C Warrants</t>
  </si>
  <si>
    <t>Additional Paid-In Capital</t>
  </si>
  <si>
    <t>Additional Paid-In CapitalSeries A Preferred Stock</t>
  </si>
  <si>
    <t>Additional Paid-In CapitalSeries B Preferred Stock</t>
  </si>
  <si>
    <t>Additional Paid-In CapitalSeries C Warrants</t>
  </si>
  <si>
    <t>Accumulated Deficit</t>
  </si>
  <si>
    <t>Accumulated Other Comprehensive Loss</t>
  </si>
  <si>
    <t>Treasury Stock</t>
  </si>
  <si>
    <t>Total SAExploration Stockholders’ Deficit</t>
  </si>
  <si>
    <t>Total SAExploration Stockholders’ DeficitSeries A Preferred Stock</t>
  </si>
  <si>
    <t>Total SAExploration Stockholders’ DeficitSeries B Preferred Stock</t>
  </si>
  <si>
    <t>Total SAExploration Stockholders’ DeficitSeries C Warrants</t>
  </si>
  <si>
    <t>Non-controlling Interest</t>
  </si>
  <si>
    <t>Increase (Decrease) in Stockholders' Deficit [Roll Forward]</t>
  </si>
  <si>
    <t>Adoption of ASU 2016-16 | ASU 2016-06</t>
  </si>
  <si>
    <t>Beginning balances at Dec. 31, 2017</t>
  </si>
  <si>
    <t>Net (loss) income</t>
  </si>
  <si>
    <t>Issuance of common stock in debt exchange</t>
  </si>
  <si>
    <t>Equity-based compensation cost</t>
  </si>
  <si>
    <t>Purchase of treasury stock</t>
  </si>
  <si>
    <t>Discount on preferred stock issued in debt exchange</t>
  </si>
  <si>
    <t>Accretion of discount on preferred stock</t>
  </si>
  <si>
    <t>Accretion of Series A preferred stock to redemption value</t>
  </si>
  <si>
    <t>Dividend on Series A preferred stock</t>
  </si>
  <si>
    <t>Series B preferred stock issued in debt exchange</t>
  </si>
  <si>
    <t>Conversion of preferred stock</t>
  </si>
  <si>
    <t>Common stock and warrants issued in conversion of preferred stock</t>
  </si>
  <si>
    <t>Series C warrants issued indebt exchange</t>
  </si>
  <si>
    <t>Stock issuance costs</t>
  </si>
  <si>
    <t>Ending balances at Mar. 31, 2018</t>
  </si>
  <si>
    <t>Beginning balances at Dec. 31, 2018</t>
  </si>
  <si>
    <t>Distribution to noncontrolling interest</t>
  </si>
  <si>
    <t>Ending balances at Mar. 31, 2019</t>
  </si>
  <si>
    <t>Condensed Consolidated Statements of Cash Flows (Unaudited) - USD ($) $ in Thousands</t>
  </si>
  <si>
    <t>Cash flows from operating activities:</t>
  </si>
  <si>
    <t>Adjustments to reconcile net income (loss) to net cash used in operating activities:</t>
  </si>
  <si>
    <t>Gain on disposal of property and equipment</t>
  </si>
  <si>
    <t>Provision for doubtful accounts</t>
  </si>
  <si>
    <t>Amortization of loan issuance costs and debt discounts</t>
  </si>
  <si>
    <t>Unrealized (gain) loss on foreign currency transactions</t>
  </si>
  <si>
    <t>Gain on debt extinguishment</t>
  </si>
  <si>
    <t>Deferred taxes</t>
  </si>
  <si>
    <t>Changes in operating assets and liabilities</t>
  </si>
  <si>
    <t>Net cash used in operating activities</t>
  </si>
  <si>
    <t>Cash flows from investing activities:</t>
  </si>
  <si>
    <t>Purchase of property and equipment</t>
  </si>
  <si>
    <t>Proceeds from sale of property and equipment</t>
  </si>
  <si>
    <t>Net cash (used in) provided by investing activities</t>
  </si>
  <si>
    <t>Cash flows from financing activities:</t>
  </si>
  <si>
    <t>Long-term debt and finance lease repayments</t>
  </si>
  <si>
    <t>Long-term debt borrowings</t>
  </si>
  <si>
    <t>Proceeds from issuance of common stock</t>
  </si>
  <si>
    <t>Net cash provided by financing activities</t>
  </si>
  <si>
    <t>Effect of exchange rate changes on cash, cash equivalents and restricted cash</t>
  </si>
  <si>
    <t>Net change in cash, cash equivalents and restricted cash</t>
  </si>
  <si>
    <t>Cash, cash equivalents and restricted cash at the beginning of year</t>
  </si>
  <si>
    <t>Cash, cash equivalents and restricted cash at the end of period</t>
  </si>
  <si>
    <t>BASIS OF PRESENTATION AND SUMMARY OF SIGNIFICANT ACCOUNTING POLICIES</t>
  </si>
  <si>
    <t>Accounting Policies [Abstract]</t>
  </si>
  <si>
    <t>NOTE 1. BASIS OF PRESENTATION AND SUMMARY OF SIGNIFICANT ACCOUNTING POLICIES Description of the Business We are a full–service provider of seismic data acquisition, logistical support and processing services in North America, South America, Asia Pacific, West Africa and the Middle East to customers in the oil and natural gas industry. Our chief operating decision maker regularly reviews financial data by country to assess performance and allocate resources, resulting in the conclusion that each country in which we operate represents a reporting unit. As these reporting units are similar in terms of economic characteristics, nature of products, processes and type of customers, we have concluded that our seismic data contract services operations comprise one single reportable segment. Basis of Presentation Our unaudited condensed consolidated financial statements included herein include our accounts and those of our subsidiaries that are wholly–owned, controlled by us or a VIE where we are the primary beneficiary, and have been prepared pursuant to the rules and regulations of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A for the year ended December 31, 2018. All intercompany accounts and transactions have been eliminated in consolidation. In the Notes to Unaudited Condensed Consolidated Financial Statements, all dollar and share amounts in tabulations are in thousands of dollars and shares, respectively, unless otherwise indicated. Recently Adopted Accounting Pronouncements On January 1, 2019, we adopted Accounting Standards Update (“ASU”) No. 2016–02, Leases ASU 2018–10, Codification Improvements to Topic 842, ASU 2018–11, Targeted Improvements, and 2019–01, Codification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The adoption of the new standards had a material impact on our unaudited condensed consolidated balance sheet, with the most significant being the recognition of operating lease right–of-use (“ROU”) assets and operating lease liabilities of $9.9 million and $9.9 million, respectively. ROU assets represent our right to use an underlying asset for the lease term and lease liabilities represent our obligation to make lease payments arising from the lease. The standard did not materially impact our unaudited condensed consolidated statement of operations and unaudited condensed consolidated statement of cash flows. New Accounting Standards to be Adopted No new accounting pronouncements issued or effective during the three months ended March 31, 2019 have had or are expected to have a material impact on our unaudited condensed consolidated financial statements.</t>
  </si>
  <si>
    <t>RESTATEMENT OF PREVIOUSLY UNAUDITED CONDENSED CONSOLIDATED FINANCIAL STATEMENTS</t>
  </si>
  <si>
    <t>Accounting Changes And Error Corrections [Abstract]</t>
  </si>
  <si>
    <t>NOTE 2. RESTATEMENT OF PREVIOUSLY UNAUDITED CONDENSED CONSOLIDATED FINANCIAL STATEMENTS Background of the Restatement As previously disclosed, the SEC has been conducting an investigation of certain matters, including with respect to revenue recognition, accounts receivable and tax credits. The Department of Justice (the “DOJ”) is conducting a parallel investigation with the SEC. We have been cooperating and will continue to cooperate with the SEC and the DOJ in their investigations. On August 5, 2019, our Board of Directors (the “Board”) established a special committee of independent directors (the “Special Committee”) to oversee an internal investigation with respect to the SEC investigation and any related matters. In turn, the Special Committee engaged its own legal and forensic accounting advisors, in addition to certain consulting services providers. Also in August 2019, the Audit Committee undertook an assessment of the accuracy of our historical financial statements and related disclosures that were contained in previously filed periodic reports. On August 14, 2019, the Audit Committee and the Board concluded that our previously issued consolidated financial statements and financial information relating to each of the fiscal years ended December 31, 2015, 2016, 2017 and 2018 and our condensed consolidated financial statements for the quarters and year–to–date periods ended June 30, 2015 through March 31, 2019 (collectively, the “Non–Reliance Periods”) contained errors, should no longer be relied upon and should be restated, and that other financial information, any earnings releases, investor presentations or other communications related thereto covering the Non–Reliance Periods should also no longer be relied upon. The Audit Committee’s and the Board’s decision to restate our consolidated financial statements for the Non–Reliance Periods arose from our re–evaluation of our relationship with Alaskan Seismic Ventures, LLC (“ASV”), which had not been consolidated into our financial statements. In August 2019, we determined that ASV is a variable interest entity (“VIE”), that we had a controlling financial interest in ASV, and that we are the primary beneficiary of ASV, which, among other factors, required us to consolidate ASV during the Non-Reliance Periods in accordance with GAAP. The Special Committee’s investigation identified that Global Equipment Solutions LLC (“Global Equipment”), one of our vendors in 2015 and 2016, was formed by Brent Whiteley, our former Chief Financial Officer and General Counsel, and controlled by Mr. Whiteley and/or Jeff Hastings, our former Chief Executive Officer. In 2015 and 2016, we paid an aggregate of approximately $12.0 million to Global Equipment pursuant to the following agreements. In August 2011, we entered into an agreement (the “Transfer Agreement”) with NES, LLC (“NES”), pursuant to which NES retained a transfer fee (the “Transfer Fee”) in connection with the transfer of a customer contract from NES to us. NES is a legal entity that was previously owned and/or controlled by Mr. Hastings that we subsequently acquired in October 2011. The Transfer Fee was assigned to a separate legal entity controlled by Mr. Hastings prior to our acquisition of NES in October 2011 and was subsequently assigned to Global Equipment. The authenticity of the Transfer Agreement and the subsequent assignments of the Transfer Fee have not been confirmed. Furthermore, the foregoing arrangements and the obligation to pay the Transfer Fee to NES, Global Equipment and/or Mr. Hastings was not disclosed. The payments made to Global Equipment in satisfaction of the purported Transfer Fee were previously recorded as rental expense in 2015 and 2016. These amounts have now been reclassified in our consolidated statement of operations as loss from misappropriation of funds in 2015 and 2016. Of the approximately $12.0 million paid to Global Equipment, approximately $5.9 million was transferred through entities formed and/or controlled by Mr. Hastings and Mr. Whiteley to ASV as capital contributions in December 2015. This investment in ASV was not disclosed. ASV was formed as a seismic data library company in 2015, and the Company previously reported revenue from ASV of approximately $57.3 million in 2016 and approximately $83.8 million in 2015. The remaining approximately $6.1 million paid to Global Equipment was transferred to Mr. Hastings and Mr. Whiteley and/or to entities formed and/or controlled by them. These payments were not disclosed. The Special Committee’s investigation also identified the misappropriation of approximately $4.1 million by Mr. Whiteley from 2012 to 2019, which amount has been reclassified in our consolidated statement of operations as a loss from a misappropriation of funds for such periods. A portion of these funds were paid to RVI Consulting, Inc. (“RVI”), a legal entity owned and/or controlled by Mr. Whiteley. The payments made to RVI were not disclosed. The majority of the payments to RVI were previously recorded as legal and professional expenses in the prior periods. Effects of the Restatement As a result of the determination that ASV is a VIE, in which we have a controlling financial interest and are the primary beneficiary, we are consolidating ASV for all periods beginning in 2015. The consolidation of ASV as of December 31, 2018 resulted in a reduction of stockholders’ equity of approximately $34.0 million due to the consolidation and elimination of inter-company transactions. The assets of ASV consist of a seismic data library in Alaska for which we provided the seismic data acquisition services, tax credits received from the State of Alaska under the rebatable oil and gas production tax credit regime and cash on hand. The tax credits were recorded as a reduction in the value of the seismic data library as a reimbursement of the costs incurred to acquire the data library. ASV has no significant liabilities other than its payable to us for the seismic data acquisition services and has approximately $5.9 million in capital contributions as described above. As of March 31, 2019, considering the approximately $34.0 million reduction in stockholders equity discussed above, the consolidation of ASV resulted in a decrease in stockholders’ equity of approximately $4 thousand. We have reclassified certain items in our consolidated statement of operations as loss from a misappropriation of funds disclosed above, of which approximately $152 thousand and $233 thousand are related to the misappropriation of funds by Mr. Whiteley in the first quarters of 2019 and 2018, respectively. In addition, we are restating our consolidated financial statements to correct for unrelated material accounting errors in prior periods, including the following: Three Months Ended March 31, 2019
•
We improperly recorded a gain on sale of assets in the first quarter of 2019. The sale of assets required, among other things, regulatory approval prior to the finalization of the sale and transfer of the assets to the purchaser. Based upon these factors, we have reversed the sale of assets resulting in a reduction in the gain on asset sale of $801 thousand.
•
We also identified an error in our accounting for deferred taxes related to the valuation allowance for our Bolivia operations resulting in an additional $548 thousand in income tax expense. Three Months Ended March 31, 2018
•
We identified an error related to the recording of deferred taxes in our Colombia and Bolivia subsidiaries. Based upon our internal review of the decision to record a 100% valuation allowance in 2018 related to these subsidiaries, we determined that the factors leading to the full valuation allowance of the deferred tax assets were present in previous periods and were not appropriately considered. As a result of this error, we have decreased income tax expense by approximately $625 thousand for the quarter ended March 31, 2018.
•
We also corrected a prior error related to Delaware Franchise Taxes as part of the restatement. In the first quarter of 2018, we settled a multiyear audit with the State of Delaware. As part of the restatement, we have properly recorded the franchise expense in the proper periods resulting in a decrease to selling, general and administrative expense by $547 thousand. Along with restating our unaudited condensed consolidated financial statements to correct the errors discussed above, we corrected our weighted average shares outstanding (basic and diluted) to include penny warrants in the computation of loss per common share and we recorded adjustments for certain immaterial accounting errors and reclassifications related to the periods covered in this Form 10–Q/A. As part of the restatement, we have also restated our disclosures with respect to related party transactions in Note 13 to the unaudited condensed consolidated financial statements included in this Form 10–Q/A for related party transactions. In connection with the restatement of our condensed consolidated financial statements in this Form 10–Q/A, management determined that material weaknesses exist in our internal control over financial reporting and that our disclosure controls and procedures were ineffective during the Non–Reliance Periods. For a description of the material weaknesses identified by management and management’s implemented and planned remediations for those material weaknesses, please see “Item 4. Controls and Procedures” of this Form 10-Q/A. The tables below summarize the effects of the restatement on our (i) unaudited condensed consolidated balance sheets at March 31, 2019 and December 31, 2018; (ii) unaudited condensed consolidated statements of operations for the three months ended March 31, 2019 and 2018; and (iii) unaudited condensed consolidated statements of cash flows for the three months ended March 31, 2019 and 2018. A summary of the effect of the restatement on the unaudited condensed consolidated statements of changes to stockholders’ deficit for the three months ended March 31, 2019 and 2018 and the unaudited condensed consolidated statements of comprehensive income (loss) for the three months ended March 31, 2019 and 2018 are not presented because the impact to accumulated deficit and comprehensive income (loss) are reflected below in the unaudited condensed consolidated balance sheet summaries and unaudited condensed consolidated statements of operations summaries. Summary of Restatement – Unaudited Condensed Consolidated Balance Sheets The effects of the restatement on our unaudited condensed consolidated balance sheets are as follows:
March 31, 2019
Previously Reported
Adjustments
Restated
ASSETS
Current assets:
Cash and cash equivalents
$
9,100
$
382
$
9,482
Restricted cash
257
—
257
Accounts receivable, net
71,490
1,072
72,562
Deferred costs on contracts
5,273
109
5,382
Prepaid expenses and other current assets
2,173
30
2,203
Total current assets
88,293
1,593
89,886
Property and equipment, net
32,913
—
32,913
Multiclient seismic data library, net
—
4,733
4,733
Operating lease right-of-use assets
9,000
(96
)
8,904
Goodwill
1,722
—
1,722
Intangible assets
3,993
—
3,993
Long-term accounts receivable, net
52,804
(52,804
)
—
Tax credits receivable, net
—
13,198
13,198
Deferred income taxes
566
(403
)
163
Other assets
2,417
(2,148
)
269
Total assets
$
191,708
$
(35,927
)
$
155,781
LIABILITIES AND STOCKHOLDERS' DEFICIT
Current liabilities:
Accounts payable
$
30,510
$
—
$
30,510
Accrued liabilities
20,184
163
20,347
Income and other taxes payable
5,398
—
5,398
Operating lease liabilities
3,493
(5
)
3,488
Current portion of long-term debt and finance leases
7,866
—
7,866
Deferred revenue
1,471
397
1,868
Total current liabilities
68,922
555
69,477
Long-term debt and finance leases
95,701
(2,148
)
93,553
Other long-term liabilities
5,902
(94
)
5,808
Commitments and contingencies
Stockholders' deficit:
Common stock
—
—
—
Additional paid-in capital
234,039
—
234,039
Accumulated deficit
(212,798
)
(34,238
)
(247,036
)
Accumulated other comprehensive loss
(3,076
)
(2
)
(3,078
)
Treasury stock, at cost
(1,866
)
—
(1,866
)
SAExploration stockholders’ deficit
16,299
(34,240
)
(17,941
)
Noncontrolling interest
4,884
—
4,884
Total stockholders’ deficit
21,183
(34,240
)
(13,057
)
Total liabilities and stockholders’ deficit
$
191,708
$
(35,927
)
$
155,781
December 31, 2018
Previously Reported
Adjustments
Restated
ASSETS
Current assets:
Cash and cash equivalents
$
7,192
$
387
$
7,579
Restricted cash
271
—
271
Accounts receivable, net
24,859
1,604
26,463
Deferred costs on contracts
3,717
29
3,746
Prepaid expenses and other current assets
2,813
30
2,843
Total current assets
38,852
2,050
40,902
Property and equipment, net
35,334
—
35,334
Multiclient seismic data library, net
—
4,733
4,733
Goodwill
1,687
—
1,687
Intangible assets
4,066
—
4,066
Long-term accounts receivable, net
52,804
(52,804
)
—
Tax credits receivable, net
—
13,198
13,198
Deferred income taxes
2,015
145
2,160
Other assets
2,715
(2,448
)
267
Total assets
$
137,473
$
(35,126
)
$
102,347
LIABILITIES AND STOCKHOLDERS' DEFICIT
Current liabilities:
Accounts payable
$
10,103
$
—
$
10,103
Accrued liabilities
10,498
—
10,498
Income and other taxes payable
3,331
—
3,331
Current portion of long-term debt and finance leases
7,837
—
7,837
Deferred revenue
4,298
59
4,357
Total current liabilities
36,067
59
36,126
Long-term debt and finance leases
85,653
(2,448
)
83,205
Other long-term liabilities
380
—
380
Commitments and contingencies
Stockholders' deficit:
Common stock
—
—
—
Additional paid-in capital
232,661
—
232,661
Accumulated deficit
(216,612
)
(32,737
)
(249,349
)
Accumulated other comprehensive loss
(3,035
)
—
(3,035
)
Treasury stock, at cost
(1,866
)
—
(1,866
)
SAExploration stockholders’ deficit
11,148
(32,737
)
(21,589
)
Noncontrolling interest
4,225
—
4,225
Total stockholders’ deficit
15,373
(32,737
)
(17,364
)
Total liabilities and stockholders’ deficit
$
137,473
$
(35,126
)
$
102,347
Summary of Restatement – Unaudited Condensed Consolidated Statements of Operations The effects of the restatement on our unaudited condensed consolidated statements of operations are as follows:
Three Months Ended March 31, 2019
Previously Reported
Adjustments
Restated
Revenue from services
$
93,393
$
(338
)
$
93,055
Cost of services
70,205
(80
)
70,125
Depreciation and amortization
2,862
—
2,862
Gross profit
20,326
(258
)
20,068
Operating expenses:
Selling, general and administrative expenses
8,628
659
9,287
Misappropriation of funds
—
152
152
Total operating expenses
8,628
811
9,439
Operating income
11,698
(1,069
)
10,629
Other (expense) income, net:
Interest expense, net
(3,497
)
—
(3,497
)
Foreign exchange gain (loss), net
127
—
127
Other income, net
13
116
129
Total other expense, net
(3,357
)
116
(3,241
)
Income before income taxes
8,341
(953
)
7,388
Income taxes
3,118
548
3,666
Net income
5,223
(1,501
)
3,722
Less: net income attributable to noncontrolling interest
1,409
—
1,409
Net income attributable to SAExploration
$
3,814
$
(1,501
)
$
2,313
Earnings per common share:
Basic
$
0.50
$
(0.20
)
$
0.30
Diluted
$
0.26
$
(0.05
)
$
0.21
Weighted average common shares outstanding:
Basic
3,689
3,927
7,616
Diluted
14,129
3,927
18,056
Three Months Ended March 31, 2018
Previously Reported
Adjustments
Restated
Revenue from services
$
37,123
$
—
$
37,123
Cost of services
26,005
—
26,005
Depreciation and amortization
2,421
—
2,421
Gross profit
8,697
—
8,697
Operating expenses:
Selling, general and administrative expenses
6,377
(691
)
5,686
Misappropriation of funds
—
233
233
Total operating expenses
6,377
(458
)
5,919
Operating income
2,320
458
2,778
Other (expense) income, net:
Interest expense, net
(3,141
)
—
(3,141
)
Foreign exchange gain (loss), net
(174
)
—
(174
)
Other income, net
145
—
145
Total other expense, net
(3,170
)
—
(3,170
)
Loss before income taxes
(850
)
458
(392
)
Income taxes
624
(625
)
(1
)
Net loss
(1,474
)
1,083
(391
)
Less: net income attributable to noncontrolling interest
835
—
835
Net loss attributable to SAExploration
$
(2,309
)
$
1,083
$
(1,226
)
Loss per common share:
Basic
$
(92.06
)
$
43.70
$
(48.36
)
Diluted
$
(92.06
)
$
43.70
$
(48.36
)
Weighted average common shares outstanding:
Basic
535
461
996
Diluted
535
461
996
Summary of Restatement – Unaudited Condensed Consolidated Statements of Cash Flows The effects of the restatement on our unaudited condensed consolidated statements of cash flows are as follows:
Three Months Ended March 31, 2019
Previously Reported
Adjustments
Restated
Cash flows from operating activities:
Net income
$
5,223
$
(1,501
)
$
3,722
Adjustments to reconcile net income to net cash used in operating activities:
Depreciation and amortization
3,032
—
3,032
Equity-based compensation cost
800
—
800
Gain on disposal of property and equipment
(1,274
)
801
(473
)
Provision for doubtful accounts
941
—
941
Amortization of loan issuance costs and debt discounts
921
—
921
Unrealized gain on foreign currency transactions
(255
)
—
(255
)
Deferred taxes
1,476
548
2,024
Changes in operating assets and liabilities
(18,758
)
1,282
(17,476
)
Net cash used in operating activities
(7,894
)
1,130
(6,764
)
Cash flows from investing activities:
Purchase of property and equipment
(327
)
—
(327
)
Proceeds from sale of property and equipment
1,278
(1,135
)
143
Net cash provided by (used in) investing activities
951
(1,135
)
(184
)
Cash flows from financing activities:
Long-term debt and finance lease repayments
(210
)
—
(210
)
Long-term debt borrowings
9,666
—
9,666
Proceeds from issuance of common stock
100
—
100
Stock issuance costs
—
—
—
Purchase of treasury stock
—
—
—
Distribution to noncontrolling interest
(750
)
—
(750
)
Net cash provided by financing activities
8,806
—
8,806
Effect of exchange rate changes on cash, cash equivalents and restricted cash
31
—
31
Net change in cash, cash equivalents and restricted cash
1,894
(5
)
1,889
Cash, cash equivalents and restricted cash at the beginning of year
7,463
387
7,850
Cash, cash equivalents and restricted cash at the end of period
$
9,357
$
382
$
9,739
Three Months Ended March 31, 2018
Previously Reported
Adjustments
Restated
Cash flows from operating activities:
Net loss
$
(1,474
)
$
1,083
$
(391
)
Adjustments to reconcile net loss to net cash used in operating activities:
Depreciation and amortization
2,499
—
2,499
Equity-based compensation cost
1,053
—
1,053
Gain on disposal of property and equipment
(181
)
—
(181
)
Amortization of loan issuance costs and debt discounts
1,229
—
1,229
Unrealized (gain) loss on foreign currency transactions
213
—
213
Gain on debt extinguishment
(53
)
—
(53
)
Deferred taxes
—
1
1
Changes in operating assets and liabilities
(5,150
)
(2,555
)
(7,705
)
Net cash used in operating activities
(1,864
)
(1,471
)
(3,335
)
Cash flows from investing activities:
Purchase of property and equipment
(134
)
—
(134
)
Proceeds from sale of property and equipment
182
—
182
Net cash provided by investing activities
48
—
48
Cash flows from financing activities:
Long-term debt and finance lease repayments
(995
)
—
(995
)
Long-term debt borrowings
15,000
—
15,000
Stock issuance costs
(2,179
)
1,462
(717
)
Purchase of treasury stock
(175
)
—
(175
)
Net cash provided by financing activities
11,651
1,462
13,113
Effect of exchange rate changes on cash, cash equivalents and restricted cash
(77
)
—
(77
)
Net change in cash, cash equivalents and restricted cash
9,758
(9
)
9,749
Cash, cash equivalents and restricted cash at the beginning of year
3,654
80
3,734
Cash, cash equivalents and restricted cash at the end of period
$
13,412
$
71
$
13,483</t>
  </si>
  <si>
    <t>LONG–TERM DEBT AND FINANCE LEASES (RESTATED)</t>
  </si>
  <si>
    <t>Debt Disclosure [Abstract]</t>
  </si>
  <si>
    <t xml:space="preserve">NOTE 3. LONG–TERM DEBT AND FINANCE LEASES (RESTATED) Long–term debt and finance leases consisted of the following:
March 31, 2019
December 31, 2018
Credit facility:
Principal outstanding
$
22,000
$
12,334
Unamortized debt issuance costs
(113
)
(125
)
Carrying amount
21,887
12,209
Senior loan facility:
Principal outstanding
29,000
29,000
Unamortized debt issuance costs
(2,148
)
(2,448
)
Carrying amount
26,852
26,552
6% senior secured convertible notes due 2023:
Principal outstanding
60,000
60,000
Unamortized debt discount and debt issuance costs
(15,297
)
(15,906
)
Carrying amount
44,703
44,094
10% senior notes due 2019:
Principal outstanding
6,953
6,957
Unamortized debt issuance costs
—
(4
)
Carrying amount
6,953
6,953
Finance leases
1,024
1,234
Total debt
101,419
91,042
Current portion of long-term debt and finance leases
(7,866
)
(7,837
)
Total long-term debt and finance leases
$
93,553
$
83,205
In March 2019, the maturity date of our senior loan facility was extended to January 4, 2021. In the three months ended March 31, 2019, we recorded interest expense of $1.5 million related to the 6% senior secured convertible notes due 2023 (the “2023 Notes”), of which $0.9 million related to contractual interest expense. The credit agreements and indentures for our credit facility, senior loan facility, 2023 Notes and 10% senior notes due 2019 (the “Senior Notes”) contain certain representations, warranties, covenants and other terms and conditions which are customary for agreements of these types. As previously disclosed, as a result of certain circumstances giving rise to, or occurring as a result of, the restatement, as of March 31, 2019, certain events of default had occurred under these agreements. We repaid in full the Senior Notes at maturity in September 2019. In September 2019, we entered into forbearance agreements with respect to our credit facility, senior loan facility and 2023 Notes, whereby the holders of the indebtedness thereunder agreed to refrain from exercising their rights and remedies with respect to events of default that have occurred and other potential defaults or events of default that may occur as further specified in the forbearance agreements until 5:00 p.m. (New York City time) on the earlier of (i) November 30, 2019 and (ii) the date the forbearance agreements otherwise terminated in accordance with their terms. The November 30, 2019 deadline was ultimately extended to February 7, 2020. On February 7, 2020, we entered into amendments and waivers to our credit facility, senior loan facility and the indenture governing the 2023 Notes to, among other things, waive existing events of default thereunder and amend certain covenants requiring us to deliver financial statements, reports, projections and other items thereunder. </t>
  </si>
  <si>
    <t>COMMITMENTS AND CONTINGENCIES (RESTATED)</t>
  </si>
  <si>
    <t>Commitments And Contingencies Disclosure [Abstract]</t>
  </si>
  <si>
    <t>NOTE 4. COMMITMENTS AND CONTINGENCIES (RESTATED) On August 18, 2019, a purported stockholder, John Bodin (the “Class Action Plaintiff”), filed a putative class action lawsuit against us and certain former executive officers named therein (the “Class Action Defendants”) in the U.S. District Court for the Southern District of Texas captioned John Bodin v. SAExploration Holdings, Inc., et al. Case No. 4:19–cv–03089. The Class Action Plaintiff seeks to represent a class of stockholders who purchased or otherwise acquired our publicly traded securities from March 15, 2016 through August 15, 2019 (the “Covered Period”). The complaint generally alleges that the Class Action Defendants violated Sections 10(b) and 20(a) of the Exchange Act and SEC Rule 10b–5 by making false and misleading statements in our periodic reports filed with the SEC during the Covered Period. The complaint requests damages, including interest, and an award of reasonable costs and expenses, including counsel and expert fees. On September 6, 2019, a purported stockholder, M. Shane Hamilton (the “Derivate Plaintiff”), filed a stockholder derivative lawsuit against certain of our former and current executive officers and directors named therein (the “Derivative Defendants”) in the U.S. District Court for the District of Delaware captioned M. Shane Hamilton, derivatively on behalf of SAExploration Holdings, Inc., v. Jeff Hastings, et al. The derivative complaint generally alleges (i) breaches by the Derivative Defendants of their fiduciary duties as our directors and/or officers, (ii) unjust enrichment, (iii) waste of corporate assets, and (iv) violations of Section 14(a) of the Exchange Act. The derivative complaint seeks, among other things, relief (i) directing us and the Derivative Defendants to take actions to reform and improve our corporate governance and internal procedures, (ii) awarding us restitution from the Derivative Defendants, and (iii) awarding the Derivative Plaintiff’s costs and attorneys’ and experts’ fees. As previously disclosed, the SEC has been conducting an investigation of certain matters, including with respect to revenue recognition, accounts receivable, and tax credits. The DOJ is conducting a parallel investigation with the SEC. We have been cooperating and will continue to cooperate with the SEC and the DOJ in their investigations. The SEC and DOJ investigations are continuing, and we are currently unable to predict the eventual scope, duration or outcome of any potential SEC or DOJ legal action or other action or whether it could have a material impact on our financial condition, results of operations, or cash flow. The DOR is conducting an investigation with respect to our determination that ASV is a variable interest entity and related Alaska tax credit certificates. We have been cooperating, and will continue to cooperate, with the DOR in its investigation. The DOR investigation is continuing, and we are unable to predict the eventual scope, duration or outcome of any potential DOR legal action or other action or whether it could have a material impact on our financial condition, results of operations, or cash flow. In the ordinary course of business, we may be subject to legal proceedings involving contractual and employment relationships, liability claims and a variety of other matters. Although the results of these other legal proceedings cannot be predicted with certainty, we do not believe that the final outcome of these proceedings should have a material adverse effect on our business, results of operations, cash flows or financial condition. However, we cannot predict the occurrence or outcome of these proceedings with certainty, and if we are unsuccessful in these proceedings and any loss exceeds our available insurance, if any, this could have a material adverse effect on our results of operations.</t>
  </si>
  <si>
    <t>LEASES (RESTATED)</t>
  </si>
  <si>
    <t>Leases [Abstract]</t>
  </si>
  <si>
    <t>NOTE 5. LEASES (RESTATED) We have entered into various non–cancellable operating and finance lease agreements for certain of our offices, shop and warehouse facilities, equipment and vehicles. We determine if an arrangement is a lease, or contains a lease, at inception and record the leases in our unaudited condensed consolidated financial statements upon lease commencement, which is the date when the underlying asset is made available for use by the lessor. Our leases have remaining lease terms ranging from one year to eight years and often include options to extend the lease term for up to three years. Some of our leases also include options to terminate the lease prior to the end of the agreed upon lease term. For the majority of leases entered into during the current period, we have concluded it is not reasonably certain that we would exercise the options to extend the lease. Therefore, as of the lease commencement date, our lease terms generally do not include these options. We include options to extend the lease when it is reasonably certain that we will exercise that option. Lease expense for operating lease payments is recognized on a straight–line basis over the lease term. Certain operating leases provide for annual increases to lease payments based on an index or rate. We estimate the annual increase in lease payments based on the index or rate at the lease commencement date, for both our historical leases and for new leases commencing after January 1, 2019.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we are the lessee are presented on our unaudited condensed consolidated balance sheet as follows:
Classification on Unaudited Condensed Consolidated Balance Sheet
March 31, 2019
Assets:
Operating lease right-of-use assets
Operating lease right-of-use assets
$
8,904
Finance lease assets
Property and equipment, net
987
Total lease assets
$
9,891
Liabilities:
Current:
Operating lease liabilities
Operating lease liabilities
$
3,488
Finance lease liabilities
Current portion of long-term debt and finance leases
884
Long-term:
Operating lease liabilities
Other long-term liabilities
5,508
Finance lease liabilities
Long-term debt and finance leases
140
Total lease liabilities
$
10,020
The components of lease expense on our unaudited condensed consolidated statement of operations are as follows:
Three Months Ended
March 31, 2019
Operating lease expense:
Operating lease expense (1)
$
1,340
Finance lease expense:
Amortization of leased assets
$
221
Interest on lease liabilities
38
Total finance lease expense
$
259
Total lease expense
$
1,599
(1)
Includes short–term leases and variable lease costs, both of which are immaterial. As of March 31, 2019, our operating leases and finance leases have weighted average remaining lease terms of 3.7 years and 1.1 years, respectively, and both our operating leases and finance leases have a weighted average discount rate of 13.0%. Supplemental cash flows information related to leases where we are the lessee is as follows:
Three Months Ended
March 31, 2019
Cash paid for amounts included in the measurement of lease liabilities:
Operating cash flows from operating leases
$
1,340
Operating cash flows from finance leases
38
Financing cash flows from finance leases
210
As of March 31, 2019, the maturities of the liabilities related to our operating leases and finance leases are as follows:
Operating Leases
Finance Leases
Nine months ended December 31, 2019
$
4,062
$
745
2020
3,041
361
2021
1,453
—
2022
1,159
—
2023
975
—
Thereafter
1,376
—
Total minimum lease payments
12,066
1,106
Less interest
3,070
82
Present value of lease liabilities
8,996
1,024
Less current lease liabilities
3,488
884
Long-term lease liabilities
$
5,508
$
140</t>
  </si>
  <si>
    <t>STOCKHOLDERS' EQUITY</t>
  </si>
  <si>
    <t>Equity [Abstract]</t>
  </si>
  <si>
    <t xml:space="preserve">NOTE 6. STOCKHOLDERS' EQUITY As of March 31, 2019, we are authorized to issue 40.0 million shares of common stock with a par value of $0.0001 per share. The following table presents the changes in the number of shares outstanding:
2019
Shares issued:
Balance as of January 1
3,211
Issue of shares on exercises of Series C warrants
24
Issue of shares on exercises of Series D warrants
24
Issue of shares on exercises of Series E warrants
662
Issue of shares as consideration for services
243
Issue of shares in private placement
30
Balance as of March 31
4,194
Shares held as treasury stock:
Balance as of January 1
111
Purchase of treasury stock
1
Balance as of March 31
112
Shares outstanding as of March 31
4,082
In the three months ended March 31, 2019, 0.5 million, 0.5 million and 13.2 million of our Series C warrants, Series D warrants and Series E warrants, respectively, were exercised. As of March 31, 2019, 7.5 million, 11.3 million and 54.6 million of our Series C warrants, Series D warrants and Series E warrants, respectively, are outstanding. In February 2019, we issued 0.2 million shares of common stock as partial consideration for services provided to us related to our acquisition of certain assets from Geokinetics, Inc. (“GEOK”). The shares were valued at $0.5 million. These shares were sold and issued without registration under the Securities Act in reliance on the exemptions provided by Section 4(a)(2) of the Securities Act and Rule 506 of Regulation D of the Securities Act. In March 2019, we issued 0.03 million shares of common stock in a private placement. The shares were valued at $0.1 million based on the closing price of our common stock on the date of issuance. These shares were sold and issued without registration under the Securities Act in reliance on the exemptions provided by Section 4(a)(2) of the Securities Act and Rule 506 of Regulation D of the Securities Act. </t>
  </si>
  <si>
    <t>REVENUE FROM SERVICES (RESTATED)</t>
  </si>
  <si>
    <t>Revenue From Contract With Customer [Abstract]</t>
  </si>
  <si>
    <t xml:space="preserve">NOTE 7. REVENUE FROM SERVICES (RESTATED) Deferred Costs on Contracts In some instances, we incur third party costs that directly relate to the contract to fulfill the contract obligations. These fulfillment costs are capitalized and a mortized consistent with how the related revenue is recognized. Changes in our deferred costs on contracts are as follows for the three months ended March 31:
2019
2018
Balance at beginning of year
$
3,746
$
1,780
Fulfillment costs incurred
4,386
4,553
Amortization of fulfillment costs
(2,750
)
(4,058
)
Balance at end of period
$
5,382
$
2,275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Changes in our deferred revenue are as follows for the three months ended March 31:
2019
2018
Balance at beginning of year
$
4,357
$
1,477
Cash received, excluding amounts recognized as revenue from services
5,006
257
Amounts recognized as revenue from services
(7,495
)
(1,477
)
Balance at end of period
$
1,868
$
257
Disaggregated Revenue The following table disaggregates our revenue by major source for the three months ended March 31:
2019
2018
North America
$
60,554
$
27,679
South America
50
9,444
Asia Pacific (1)
32,451
—
Total
$
93,055
$
37,123
(1)
Includes $31.9 million of revenue from our Marine operations. Remaining Performance Obligations As of March 31, 2019, we had $183.9 million of remaining performance obligations. We expect to recognize revenue of approximately 81% of these performance obligations in 2019 and the remaining approximately 19% in 2020. </t>
  </si>
  <si>
    <t>EQUITY-BASED COMPENSATION</t>
  </si>
  <si>
    <t>Disclosure Of Compensation Related Costs Sharebased Payments [Abstract]</t>
  </si>
  <si>
    <t xml:space="preserve">NOTE 8. EQUITY–BASED COMPENSATION We grant various forms of equity–based compensation to our senior management and directors. These equity–based awards currently consist of restricted stock units (“RSUs”). In March 2019, we issued 0.5 million RSUs to our senior management, which vested 50% on April 12, 2019 and the remaining 50% will vest on January 29, 2021, and an additional 0.2 million RSUs, all of which vest on September 29, 2020. The fair value of the RSUs on the date of grant was $2.5 million. We recognized equity–based compensation costs of $0.8 million and $1.1 million in the three months ended March 31, 2019 and 2018, respectively. These costs are included in “Selling, general and administrative expenses” on our unaudited condensed consolidated statements of operations. As of March 31, 2019, we had $6.8 million of unrecognized equity–based compensation cost, which is expected to be recognized over a weighted average period of 1.8 years. </t>
  </si>
  <si>
    <t>INCOME TAXES (RESTATED)</t>
  </si>
  <si>
    <t>Income Tax Disclosure [Abstract]</t>
  </si>
  <si>
    <t xml:space="preserve">NOTE 9. INCOME TAXES (RESTATED) We record income taxes for interim periods based on an estimated annual effective tax rate. The estimated annual effective tax rate is recomputed on a quarterly basis and may fluctuate due to changes in forecasted annual operating income, positive or negative changes to the valuation allowance for net deferred tax assets, and changes to actual or forecasted permanent book to tax differences. Our effective tax rates were 49.6% and (0.3)% for the three months ended March 31, 2019 and 2018, respectively. The changes in our effective tax rates and the primary reason why these effective tax rates differ from the applicable federal statutory rates are the fluctuations in earnings among the various jurisdictions in which we operate, increases in valuation allowances and foreign tax rate differentials. </t>
  </si>
  <si>
    <t>EARNINGS (LOSS) PER COMMON SHARE (RESTATED)</t>
  </si>
  <si>
    <t>Earnings Per Share [Abstract]</t>
  </si>
  <si>
    <t>NOTE 10. EARNINGS (LOSS) PER COMMON SHARE (RESTATED) The computation of basic and diluted earnings (loss) per common share is as follows for the three months ended March 31:
2019
2018
Basic earnings (loss) per common share:
Net income (loss) attributable to SAExploration
$
2,313
$
(1,226
)
Amortization of discounts on Series A and Series B preferred stock
—
(45,195
)
Accretion of Series A preferred stock to redemption value
—
(1,291
)
Dividends on Series A preferred stock
—
(456
)
Net income (loss) available to common stockholders
$
2,313
$
(48,168
)
Weighted average common shares outstanding
7,616
996
Basic earnings (loss) per common share
$
0.30
$
(48.36
)
Diluted earnings (loss) per common share:
Net income (loss) available to common stockholders
$
2,313
$
(48,168
)
Effect of dilutive securities - 2023 Notes
1,509
—
Net earnings (loss) allocable to common shares
$
3,822
$
(48,168
)
Weighted average common shares outstanding
7,616
996
Effect of dilutive securities
10,440
—
Weighted average common shares outstanding, as adjusted
18,056
996
Diluted earnings (loss) per common share
$
0.21
$
(48.36
)
Anti-dilutive securities excluded from diluted earnings (loss) per common share (1)
274
5,196
(1)
Includes our Series A and Series B warrants and unvested equity–based compensation.</t>
  </si>
  <si>
    <t>FAIR VALUE OF FINANCIAL INSTRUMENTS</t>
  </si>
  <si>
    <t>Fair Value Disclosures [Abstract]</t>
  </si>
  <si>
    <t xml:space="preserve">NOTE 11.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nd Senior Notes, approximate fair value because of the short–term nature of the items. As of March 31, 2019, the estimated aggregate fair values and aggregate carrying values of our 2023 Notes and Senior Notes were $59.4 million and $51.7 million, respectively. As of December 31, 2018, the estimated aggregate fair values and aggregate carrying values of our 2023 Notes and Senior Notes was $50.7 million $51.0 million, respectively. As our 2023 Notes are not actively traded, the fair value determination of the 2023 Notes is categorized as Level 3 as the valuation was based on valuation techniques when observable market data is not available. The fair value determination of our Senior Notes is categorized as Level 2 as this valuation used dealer quoted prices in active markets obtained from independent third–party sources. </t>
  </si>
  <si>
    <t>OTHER SUPPLEMENTAL INFORMATION (RESTATED)</t>
  </si>
  <si>
    <t>Organization Consolidation And Presentation Of Financial Statements [Abstract]</t>
  </si>
  <si>
    <t>NOTE 12. OTHER SUPPLEMENTAL INFORMATION (RESTATED) Cash, Cash Equivalents and Restricted Cash Cash, cash equivalents and restricted cash are recorded in our unaudited condensed consolidated balance sheet as follows:
March 31, 2019
December 31, 2018
Cash and cash equivalents
$
9,482
$
7,579
Restricted cash
257
271
Total cash, cash equivalents and restricted cash
$
9,739
$
7,850
Our restricted cash served as collateral for labor claims, office rental and cash in another country restricted by exchange control regulations. Accounts Receivable, net Total accounts receivable, net is comprised of the following:
March 31, 2019
December 31, 2018
Trade receivables
$
69,940
$
23,330
Other receivables
3,923
3,681
Total accounts receivable
73,863
27,011
Less: allowance for doubtful accounts
(1,301
)
(548
)
Total accounts receivable, net
$
72,562
$
26,463
Accrued Liabilities Accrued liabilities are comprised of the following:
March 31, 2019
December 31, 2018
Accrued payroll liabilities
$
2,904
$
3,622
Accrued interest
342
306
Other accrued liabilities
17,101
6,570
Total accrued liabilities
$
20,347
$
10,498
Other accrued liabilities primarily consist of accruals for project related expenses. Supplemental Cash Flows Information Supplemental cash flows information is as follows:
Three Months Ended March 31,
2019
2018
Cash paid for interest
$
2,540
$
3,267
Cash paid for income taxes
(273
)
903
Noncash Transactions Supplemental noncash transactions are as follows:
As of March 31,
2019
2018
Costs for additions to property and equipment in accounts payable
$
156
$
—
Proceeds from sale of property and equipment in accounts receivable
334
—
Common stock and preferred stock issued to retire long-term debt
—
73,234
Accrual for stock issued for services
478
—
Costs to issue stock included in accounts payable
—
995</t>
  </si>
  <si>
    <t>RELATED PARTY TRANSACTIONS (RESTATED)</t>
  </si>
  <si>
    <t>Related Party Transactions [Abstract]</t>
  </si>
  <si>
    <t xml:space="preserve">NOTE 13. RELATED PARTY TRANSACTIONS (RESTATED) Mr. Hastings, our former Chief Executive Officer, Mr. Whiteley, our former Chief Financial Officer and General Counsel, and our former Vice President Finance were owners in Speculative Seismic Investments, LLC (“SSI”), which was a lender under our senior loan facility in the principal amount of $0.6 million. In February 2019, SSI assigned its entire principal amount to another unaffiliated lender in a private transaction. As of March 31, 2019, SSI is no longer a lender under our senior loan facility. Mr. Hastings is a lender under our credit facility in the principal amount of $0.5 million and was an initial purchaser of our 2023 Notes in the principal amount of $1.0 million. Mr. Hastings has an ownership interest in Fairweather Science, LLC (“Fairweather Science”), a company that provides specialized environmental support services to clients in Alaska’s natural resource industry. In the three months ended March 31, 2019, we recorded expenses of $31 thousand related to services provided by Fairweather Science. We did not record any expenses related to services provided by Fairweather Science in the three months ended March 31, 2018. Mr. Hastings also has an ownership interest in Fairweather, LLC (“Fairweather”), a company that provides aviation weather observation services to remote regions in Alaska. In each of the three months ended March 31, 2019 and 2018, we did not record any expenses related to services provided by Fairweather. Mr. Whiteley owns RVI. In each of the three months ended March 31, 2019 and 2018, RVI billed us $0.2 million for legal and professional services that were determined to be a misappropriation of funds from us. These amounts were are included in misappropriation of funds on our unaudited condensed consolidated statements of operations. A member of our operations management team owns Inupiate Resources LLC which provides us with certain specialty personnel. In the three months ended March 31, 2019 and 2018, we incurred $0.2 million and $51 thousand, respectively, in expenses associated with contract labor. Three members of our operations management team own Inupiate Resources Leasing LLC which provides us with certain equipment. In the three months ended March 31, 2019, we incurred $0.1 million in expenses associated with leased equipment. We did not incur any expenses in the three months ended March 31, 2018. A member of our operations management team owns Summit Air Resources which provided us with certain salvage services. In the three months ended March 31, 2019 and 2018, we incurred $32 thousand and $34 thousand, respectively, related to these services. ASV is a VIE indirectly owned and/or controlled by Mr. Hastings and Mr. Whiteley (see Note 2). As of January 27, 2020, three of the holders of the indebtedness outstanding under our credit facility, senior loan facility and 2023 Notes represent (together with their affiliates) approximately 90%, 72% and 90%, respectively, of the total principal amounts outstanding under such debt financing arrangements. These holders also collectively own 18% of the shares of our outstanding common stock, 62% of the shares of our outstanding common stock, including shares of common stock issuable upon the exercise of our outstanding Series C, D, E and F common stock warrants (including the Series F warrants to be issued upon receipt of shareholder approval), and 76% of the shares of our outstanding common stock, including shares of common stock issuable upon the exercise of our outstanding Series C, D, E and F common stock warrants (including the Series F warrants to be issued upon receipt of shareholder approval) and upon conversion of our 2023 Notes, respectively. Moreover, the three lenders are parties to certain registration rights agreements, by and among us and certain of our stockholders. </t>
  </si>
  <si>
    <t>SUBSEQUENT EVENTS</t>
  </si>
  <si>
    <t>Subsequent Events [Abstract]</t>
  </si>
  <si>
    <t xml:space="preserve">NOTE 14. SUBSEQUENT EVENTS We evaluated subsequent events for appropriate accounting and disclosure through May 14, 2019, the date these unaudited condensed consolidated financial statements were originally issued, and determined that, except for the effects of the matter described in Note 2, as to which the date is February 7, 2020, there were no material items that required recognition or disclosure in our unaudited condensed consolidated financial statements. </t>
  </si>
  <si>
    <t>BASIS OF PRESENTATION AND SUMMARY OF SIGNIFICANT ACCOUNTING POLICIES (Policies)</t>
  </si>
  <si>
    <t>Basis of Presentation</t>
  </si>
  <si>
    <t xml:space="preserve">Basis of Presentation Our unaudited condensed consolidated financial statements included herein include our accounts and those of our subsidiaries that are wholly–owned, controlled by us or a VIE where we are the primary beneficiary, and have been prepared pursuant to the rules and regulations of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 are not necessarily indicative of the results of operations to be expected for the full year. These unaudited condensed consolidated financial statements should be read in conjunction with our audited consolidated financial statements and the notes thereto included in Item 8 of our Annual Report on Form 10–K/A for the year ended December 31, 2018. All intercompany accounts and transactions have been eliminated in consolidation. In the Notes to Unaudited Condensed Consolidated Financial Statements, all dollar and share amounts in tabulations are in thousands of dollars and shares, respectively, unless otherwise indicated. </t>
  </si>
  <si>
    <t>Recently Adopted Accounting Pronouncements</t>
  </si>
  <si>
    <t xml:space="preserve">Recently Adopted Accounting Pronouncements On January 1, 2019, we adopted Accounting Standards Update (“ASU”) No. 2016–02, Leases ASU 2018–10, Codification Improvements to Topic 842, ASU 2018–11, Targeted Improvements, and 2019–01, Codification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The adoption of the new standards had a material impact on our unaudited condensed consolidated balance sheet, with the most significant being the recognition of operating lease right–of-use (“ROU”) assets and operating lease liabilities of $9.9 million and $9.9 million, respectively. ROU assets represent our right to use an underlying asset for the lease term and lease liabilities represent our obligation to make lease payments arising from the lease. The standard did not materially impact our unaudited condensed consolidated statement of operations and unaudited condensed consolidated statement of cash flows. </t>
  </si>
  <si>
    <t>New Accounting Standards to be Adopted</t>
  </si>
  <si>
    <t>New Accounting Standards to be Adopted No new accounting pronouncements issued or effective during the three months ended March 31, 2019 have had or are expected to have a material impact on our unaudited condensed consolidated financial statements.</t>
  </si>
  <si>
    <t>DESCRIPTION OF THE BUSINESS AND SUMMARY OF SIGNIFICANT ACCOUNTING POLICIES (Policies)</t>
  </si>
  <si>
    <t>Fair Value of Financial Instruments</t>
  </si>
  <si>
    <t>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nd Senior Notes, approximate fair value because of the short–term nature of the items.</t>
  </si>
  <si>
    <t>RESTATEMENT OF PREVIOUSLY UNAUDITED CONDENSED CONSOLIDATED FINANCIAL STATEMENTS (Tables)</t>
  </si>
  <si>
    <t>Effects of Restatement on Unaudited Condensed Consolidated Balance Sheets, Statements of Operations and Statements of Cash Flows</t>
  </si>
  <si>
    <t>The effects of the restatement on our unaudited condensed consolidated balance sheets are as follows:
March 31, 2019
Previously Reported
Adjustments
Restated
ASSETS
Current assets:
Cash and cash equivalents
$
9,100
$
382
$
9,482
Restricted cash
257
—
257
Accounts receivable, net
71,490
1,072
72,562
Deferred costs on contracts
5,273
109
5,382
Prepaid expenses and other current assets
2,173
30
2,203
Total current assets
88,293
1,593
89,886
Property and equipment, net
32,913
—
32,913
Multiclient seismic data library, net
—
4,733
4,733
Operating lease right-of-use assets
9,000
(96
)
8,904
Goodwill
1,722
—
1,722
Intangible assets
3,993
—
3,993
Long-term accounts receivable, net
52,804
(52,804
)
—
Tax credits receivable, net
—
13,198
13,198
Deferred income taxes
566
(403
)
163
Other assets
2,417
(2,148
)
269
Total assets
$
191,708
$
(35,927
)
$
155,781
LIABILITIES AND STOCKHOLDERS' DEFICIT
Current liabilities:
Accounts payable
$
30,510
$
—
$
30,510
Accrued liabilities
20,184
163
20,347
Income and other taxes payable
5,398
—
5,398
Operating lease liabilities
3,493
(5
)
3,488
Current portion of long-term debt and finance leases
7,866
—
7,866
Deferred revenue
1,471
397
1,868
Total current liabilities
68,922
555
69,477
Long-term debt and finance leases
95,701
(2,148
)
93,553
Other long-term liabilities
5,902
(94
)
5,808
Commitments and contingencies
Stockholders' deficit:
Common stock
—
—
—
Additional paid-in capital
234,039
—
234,039
Accumulated deficit
(212,798
)
(34,238
)
(247,036
)
Accumulated other comprehensive loss
(3,076
)
(2
)
(3,078
)
Treasury stock, at cost
(1,866
)
—
(1,866
)
SAExploration stockholders’ deficit
16,299
(34,240
)
(17,941
)
Noncontrolling interest
4,884
—
4,884
Total stockholders’ deficit
21,183
(34,240
)
(13,057
)
Total liabilities and stockholders’ deficit
$
191,708
$
(35,927
)
$
155,781
December 31, 2018
Previously Reported
Adjustments
Restated
ASSETS
Current assets:
Cash and cash equivalents
$
7,192
$
387
$
7,579
Restricted cash
271
—
271
Accounts receivable, net
24,859
1,604
26,463
Deferred costs on contracts
3,717
29
3,746
Prepaid expenses and other current assets
2,813
30
2,843
Total current assets
38,852
2,050
40,902
Property and equipment, net
35,334
—
35,334
Multiclient seismic data library, net
—
4,733
4,733
Goodwill
1,687
—
1,687
Intangible assets
4,066
—
4,066
Long-term accounts receivable, net
52,804
(52,804
)
—
Tax credits receivable, net
—
13,198
13,198
Deferred income taxes
2,015
145
2,160
Other assets
2,715
(2,448
)
267
Total assets
$
137,473
$
(35,126
)
$
102,347
LIABILITIES AND STOCKHOLDERS' DEFICIT
Current liabilities:
Accounts payable
$
10,103
$
—
$
10,103
Accrued liabilities
10,498
—
10,498
Income and other taxes payable
3,331
—
3,331
Current portion of long-term debt and finance leases
7,837
—
7,837
Deferred revenue
4,298
59
4,357
Total current liabilities
36,067
59
36,126
Long-term debt and finance leases
85,653
(2,448
)
83,205
Other long-term liabilities
380
—
380
Commitments and contingencies
Stockholders' deficit:
Common stock
—
—
—
Additional paid-in capital
232,661
—
232,661
Accumulated deficit
(216,612
)
(32,737
)
(249,349
)
Accumulated other comprehensive loss
(3,035
)
—
(3,035
)
Treasury stock, at cost
(1,866
)
—
(1,866
)
SAExploration stockholders’ deficit
11,148
(32,737
)
(21,589
)
Noncontrolling interest
4,225
—
4,225
Total stockholders’ deficit
15,373
(32,737
)
(17,364
)
Total liabilities and stockholders’ deficit
$
137,473
$
(35,126
)
$
102,347
Summary of Restatement – Unaudited Condensed Consolidated Statements of Operations The effects of the restatement on our unaudited condensed consolidated statements of operations are as follows:
Three Months Ended March 31, 2019
Previously Reported
Adjustments
Restated
Revenue from services
$
93,393
$
(338
)
$
93,055
Cost of services
70,205
(80
)
70,125
Depreciation and amortization
2,862
—
2,862
Gross profit
20,326
(258
)
20,068
Operating expenses:
Selling, general and administrative expenses
8,628
659
9,287
Misappropriation of funds
—
152
152
Total operating expenses
8,628
811
9,439
Operating income
11,698
(1,069
)
10,629
Other (expense) income, net:
Interest expense, net
(3,497
)
—
(3,497
)
Foreign exchange gain (loss), net
127
—
127
Other income, net
13
116
129
Total other expense, net
(3,357
)
116
(3,241
)
Income before income taxes
8,341
(953
)
7,388
Income taxes
3,118
548
3,666
Net income
5,223
(1,501
)
3,722
Less: net income attributable to noncontrolling interest
1,409
—
1,409
Net income attributable to SAExploration
$
3,814
$
(1,501
)
$
2,313
Earnings per common share:
Basic
$
0.50
$
(0.20
)
$
0.30
Diluted
$
0.26
$
(0.05
)
$
0.21
Weighted average common shares outstanding:
Basic
3,689
3,927
7,616
Diluted
14,129
3,927
18,056
Three Months Ended March 31, 2018
Previously Reported
Adjustments
Restated
Revenue from services
$
37,123
$
—
$
37,123
Cost of services
26,005
—
26,005
Depreciation and amortization
2,421
—
2,421
Gross profit
8,697
—
8,697
Operating expenses:
Selling, general and administrative expenses
6,377
(691
)
5,686
Misappropriation of funds
—
233
233
Total operating expenses
6,377
(458
)
5,919
Operating income
2,320
458
2,778
Other (expense) income, net:
Interest expense, net
(3,141
)
—
(3,141
)
Foreign exchange gain (loss), net
(174
)
—
(174
)
Other income, net
145
—
145
Total other expense, net
(3,170
)
—
(3,170
)
Loss before income taxes
(850
)
458
(392
)
Income taxes
624
(625
)
(1
)
Net loss
(1,474
)
1,083
(391
)
Less: net income attributable to noncontrolling interest
835
—
835
Net loss attributable to SAExploration
$
(2,309
)
$
1,083
$
(1,226
)
Loss per common share:
Basic
$
(92.06
)
$
43.70
$
(48.36
)
Diluted
$
(92.06
)
$
43.70
$
(48.36
)
Weighted average common shares outstanding:
Basic
535
461
996
Diluted
535
461
996
Summary of Restatement – Unaudited Condensed Consolidated Statements of Cash Flows The effects of the restatement on our unaudited condensed consolidated statements of cash flows are as follows:
Three Months Ended March 31, 2019
Previously Reported
Adjustments
Restated
Cash flows from operating activities:
Net income
$
5,223
$
(1,501
)
$
3,722
Adjustments to reconcile net income to net cash used in operating activities:
Depreciation and amortization
3,032
—
3,032
Equity-based compensation cost
800
—
800
Gain on disposal of property and equipment
(1,274
)
801
(473
)
Provision for doubtful accounts
941
—
941
Amortization of loan issuance costs and debt discounts
921
—
921
Unrealized gain on foreign currency transactions
(255
)
—
(255
)
Deferred taxes
1,476
548
2,024
Changes in operating assets and liabilities
(18,758
)
1,282
(17,476
)
Net cash used in operating activities
(7,894
)
1,130
(6,764
)
Cash flows from investing activities:
Purchase of property and equipment
(327
)
—
(327
)
Proceeds from sale of property and equipment
1,278
(1,135
)
143
Net cash provided by (used in) investing activities
951
(1,135
)
(184
)
Cash flows from financing activities:
Long-term debt and finance lease repayments
(210
)
—
(210
)
Long-term debt borrowings
9,666
—
9,666
Proceeds from issuance of common stock
100
—
100
Stock issuance costs
—
—
—
Purchase of treasury stock
—
—
—
Distribution to noncontrolling interest
(750
)
—
(750
)
Net cash provided by financing activities
8,806
—
8,806
Effect of exchange rate changes on cash, cash equivalents and restricted cash
31
—
31
Net change in cash, cash equivalents and restricted cash
1,894
(5
)
1,889
Cash, cash equivalents and restricted cash at the beginning of year
7,463
387
7,850
Cash, cash equivalents and restricted cash at the end of period
$
9,357
$
382
$
9,739
Three Months Ended March 31, 2018
Previously Reported
Adjustments
Restated
Cash flows from operating activities:
Net loss
$
(1,474
)
$
1,083
$
(391
)
Adjustments to reconcile net loss to net cash used in operating activities:
Depreciation and amortization
2,499
—
2,499
Equity-based compensation cost
1,053
—
1,053
Gain on disposal of property and equipment
(181
)
—
(181
)
Amortization of loan issuance costs and debt discounts
1,229
—
1,229
Unrealized (gain) loss on foreign currency transactions
213
—
213
Gain on debt extinguishment
(53
)
—
(53
)
Deferred taxes
—
1
1
Changes in operating assets and liabilities
(5,150
)
(2,555
)
(7,705
)
Net cash used in operating activities
(1,864
)
(1,471
)
(3,335
)
Cash flows from investing activities:
Purchase of property and equipment
(134
)
—
(134
)
Proceeds from sale of property and equipment
182
—
182
Net cash provided by investing activities
48
—
48
Cash flows from financing activities:
Long-term debt and finance lease repayments
(995
)
—
(995
)
Long-term debt borrowings
15,000
—
15,000
Stock issuance costs
(2,179
)
1,462
(717
)
Purchase of treasury stock
(175
)
—
(175
)
Net cash provided by financing activities
11,651
1,462
13,113
Effect of exchange rate changes on cash, cash equivalents and restricted cash
(77
)
—
(77
)
Net change in cash, cash equivalents and restricted cash
9,758
(9
)
9,749
Cash, cash equivalents and restricted cash at the beginning of year
3,654
80
3,734
Cash, cash equivalents and restricted cash at the end of period
$
13,412
$
71
$
13,483</t>
  </si>
  <si>
    <t>LONG-TERM DEBT AND FINANCE LEASES (RESTATED) (Tables)</t>
  </si>
  <si>
    <t>Summary of Long-term Debt And Finance Leases</t>
  </si>
  <si>
    <t>Long–term debt and finance leases consisted of the following:
March 31, 2019
December 31, 2018
Credit facility:
Principal outstanding
$
22,000
$
12,334
Unamortized debt issuance costs
(113
)
(125
)
Carrying amount
21,887
12,209
Senior loan facility:
Principal outstanding
29,000
29,000
Unamortized debt issuance costs
(2,148
)
(2,448
)
Carrying amount
26,852
26,552
6% senior secured convertible notes due 2023:
Principal outstanding
60,000
60,000
Unamortized debt discount and debt issuance costs
(15,297
)
(15,906
)
Carrying amount
44,703
44,094
10% senior notes due 2019:
Principal outstanding
6,953
6,957
Unamortized debt issuance costs
—
(4
)
Carrying amount
6,953
6,953
Finance leases
1,024
1,234
Total debt
101,419
91,042
Current portion of long-term debt and finance leases
(7,866
)
(7,837
)
Total long-term debt and finance leases
$
93,553
$
83,205</t>
  </si>
  <si>
    <t>LEASES (RESTATED) (Tables)</t>
  </si>
  <si>
    <t>Schedule of Operating and Finance Leases Presented on Unaudited Condensed Consolidated Balance Sheet</t>
  </si>
  <si>
    <t>The balances for the operating and finance leases where we are the lessee are presented on our unaudited condensed consolidated balance sheet as follows:
Classification on Unaudited Condensed Consolidated Balance Sheet
March 31, 2019
Assets:
Operating lease right-of-use assets
Operating lease right-of-use assets
$
8,904
Finance lease assets
Property and equipment, net
987
Total lease assets
$
9,891
Liabilities:
Current:
Operating lease liabilities
Operating lease liabilities
$
3,488
Finance lease liabilities
Current portion of long-term debt and finance leases
884
Long-term:
Operating lease liabilities
Other long-term liabilities
5,508
Finance lease liabilities
Long-term debt and finance leases
140
Total lease liabilities
$
10,020</t>
  </si>
  <si>
    <t>Schedule of Components of Lease Expense</t>
  </si>
  <si>
    <t>The components of lease expense on our unaudited condensed consolidated statement of operations are as follows:
Three Months Ended
March 31, 2019
Operating lease expense:
Operating lease expense (1)
$
1,340
Finance lease expense:
Amortization of leased assets
$
221
Interest on lease liabilities
38
Total finance lease expense
$
259
Total lease expense
$
1,599
(1)
Includes short–term leases and variable lease costs, both of which are immaterial.</t>
  </si>
  <si>
    <t>Schedule of Supplemental Cash Flows Information Related to Leases</t>
  </si>
  <si>
    <t>Supplemental cash flows information related to leases where we are the lessee is as follows:
Three Months Ended
March 31, 2019
Cash paid for amounts included in the measurement of lease liabilities:
Operating cash flows from operating leases
$
1,340
Operating cash flows from finance leases
38
Financing cash flows from finance leases
210</t>
  </si>
  <si>
    <t>Schedule of Maturities of Liabilities Related to Operating Leases and Finance Leases</t>
  </si>
  <si>
    <t>As of March 31, 2019, the maturities of the liabilities related to our operating leases and finance leases are as follows:
Operating Leases
Finance Leases
Nine months ended December 31, 2019
$
4,062
$
745
2020
3,041
361
2021
1,453
—
2022
1,159
—
2023
975
—
Thereafter
1,376
—
Total minimum lease payments
12,066
1,106
Less interest
3,070
82
Present value of lease liabilities
8,996
1,024
Less current lease liabilities
3,488
884
Long-term lease liabilities
$
5,508
$
140</t>
  </si>
  <si>
    <t>STOCKHOLDERS' EQUITY (Tables)</t>
  </si>
  <si>
    <t>Schedule of Changes in Number of Shares Outstanding</t>
  </si>
  <si>
    <t>The following table presents the changes in the number of shares outstanding:
2019
Shares issued:
Balance as of January 1
3,211
Issue of shares on exercises of Series C warrants
24
Issue of shares on exercises of Series D warrants
24
Issue of shares on exercises of Series E warrants
662
Issue of shares as consideration for services
243
Issue of shares in private placement
30
Balance as of March 31
4,194
Shares held as treasury stock:
Balance as of January 1
111
Purchase of treasury stock
1
Balance as of March 31
112
Shares outstanding as of March 31
4,082</t>
  </si>
  <si>
    <t>REVENUE FROM SERVICES (RESTATED) (Tables)</t>
  </si>
  <si>
    <t>Schedule of Changes in Deferred Costs on Contracts</t>
  </si>
  <si>
    <t>Changes in our deferred costs on contracts are as follows for the three months ended March 31:
2019
2018
Balance at beginning of year
$
3,746
$
1,780
Fulfillment costs incurred
4,386
4,553
Amortization of fulfillment costs
(2,750
)
(4,058
)
Balance at end of period
$
5,382
$
2,275</t>
  </si>
  <si>
    <t>Schedule of Change in Deferred Revenue</t>
  </si>
  <si>
    <t>Changes in our deferred revenue are as follows for the three months ended March 31:
2019
2018
Balance at beginning of year
$
4,357
$
1,477
Cash received, excluding amounts recognized as revenue from services
5,006
257
Amounts recognized as revenue from services
(7,495
)
(1,477
)
Balance at end of period
$
1,868
$
257</t>
  </si>
  <si>
    <t>Schedule of Revenue by Major Source</t>
  </si>
  <si>
    <t>The following table disaggregates our revenue by major source for the three months ended March 31:
2019
2018
North America
$
60,554
$
27,679
South America
50
9,444
Asia Pacific (1)
32,451
—
Total
$
93,055
$
37,123
(1)
Includes $31.9 million of revenue from our Marine operations.</t>
  </si>
  <si>
    <t>EARNINGS (LOSS) PER COMMON SHARE (RESTATED) (Tables)</t>
  </si>
  <si>
    <t>Computation of Basic and Diluted Earnings (Loss) Per Common Share</t>
  </si>
  <si>
    <t>The computation of basic and diluted earnings (loss) per common share is as follows for the three months ended March 31:
2019
2018
Basic earnings (loss) per common share:
Net income (loss) attributable to SAExploration
$
2,313
$
(1,226
)
Amortization of discounts on Series A and Series B preferred stock
—
(45,195
)
Accretion of Series A preferred stock to redemption value
—
(1,291
)
Dividends on Series A preferred stock
—
(456
)
Net income (loss) available to common stockholders
$
2,313
$
(48,168
)
Weighted average common shares outstanding
7,616
996
Basic earnings (loss) per common share
$
0.30
$
(48.36
)
Diluted earnings (loss) per common share:
Net income (loss) available to common stockholders
$
2,313
$
(48,168
)
Effect of dilutive securities - 2023 Notes
1,509
—
Net earnings (loss) allocable to common shares
$
3,822
$
(48,168
)
Weighted average common shares outstanding
7,616
996
Effect of dilutive securities
10,440
—
Weighted average common shares outstanding, as adjusted
18,056
996
Diluted earnings (loss) per common share
$
0.21
$
(48.36
)
Anti-dilutive securities excluded from diluted earnings (loss) per common share (1)
274
5,196
(1)
Includes our Series A and Series B warrants and unvested equity–based compensation.</t>
  </si>
  <si>
    <t>OTHER SUPPLEMENTAL INFORMATION (RESTATED) (Tables)</t>
  </si>
  <si>
    <t>Schedule of cash and cash equivalents</t>
  </si>
  <si>
    <t>Cash, cash equivalents and restricted cash are recorded in our unaudited condensed consolidated balance sheet as follows:
March 31, 2019
December 31, 2018
Cash and cash equivalents
$
9,482
$
7,579
Restricted cash
257
271
Total cash, cash equivalents and restricted cash
$
9,739
$
7,850</t>
  </si>
  <si>
    <t>Schedule of total accounts receivable, net</t>
  </si>
  <si>
    <t>Total accounts receivable, net is comprised of the following:
March 31, 2019
December 31, 2018
Trade receivables
$
69,940
$
23,330
Other receivables
3,923
3,681
Total accounts receivable
73,863
27,011
Less: allowance for doubtful accounts
(1,301
)
(548
)
Total accounts receivable, net
$
72,562
$
26,463</t>
  </si>
  <si>
    <t>Schedule of accrued liabilities</t>
  </si>
  <si>
    <t>Accrued liabilities are comprised of the following:
March 31, 2019
December 31, 2018
Accrued payroll liabilities
$
2,904
$
3,622
Accrued interest
342
306
Other accrued liabilities
17,101
6,570
Total accrued liabilities
$
20,347
$
10,498</t>
  </si>
  <si>
    <t>Schedule of supplemental cash flows information</t>
  </si>
  <si>
    <t>Supplemental cash flows information is as follows:
Three Months Ended March 31,
2019
2018
Cash paid for interest
$
2,540
$
3,267
Cash paid for income taxes
(273
)
903</t>
  </si>
  <si>
    <t>Schedule of noncash transactions</t>
  </si>
  <si>
    <t>Supplemental noncash transactions are as follows:
As of March 31,
2019
2018
Costs for additions to property and equipment in accounts payable
$
156
$
—
Proceeds from sale of property and equipment in accounts receivable
334
—
Common stock and preferred stock issued to retire long-term debt
—
73,234
Accrual for stock issued for services
478
—
Costs to issue stock included in accounts payable
—
995</t>
  </si>
  <si>
    <t>BASIS OF PRESENTATION AND SUMMARY OF SIGNIFICANT ACCOUNTING POLICIES - Additional Information (Details) $ in Thousands</t>
  </si>
  <si>
    <t>Mar. 31, 2019USD ($)segment</t>
  </si>
  <si>
    <t>Dec. 31, 2018USD ($)</t>
  </si>
  <si>
    <t>Summary of Significant Accounting Policies [Line Items]</t>
  </si>
  <si>
    <t>Number of reportable segments | segment</t>
  </si>
  <si>
    <t>ASU 2016–02</t>
  </si>
  <si>
    <t>RESTATEMENT OF PREVIOUSLY REPORTED CONSOLIDATED FINANCIAL STATEMENTS - Additional Information (Details) - USD ($) $ in Thousands</t>
  </si>
  <si>
    <t>12 Months Ended</t>
  </si>
  <si>
    <t>24 Months Ended</t>
  </si>
  <si>
    <t>84 Months Ended</t>
  </si>
  <si>
    <t>Dec. 31, 2016</t>
  </si>
  <si>
    <t>Dec. 31, 2015</t>
  </si>
  <si>
    <t>Dec. 31, 2019</t>
  </si>
  <si>
    <t>Error Corrections And Prior Period Adjustments Restatement [Line Items]</t>
  </si>
  <si>
    <t>Income tax expense</t>
  </si>
  <si>
    <t>Adjustments</t>
  </si>
  <si>
    <t>Reduction in gain on asset sale</t>
  </si>
  <si>
    <t>Adjustments | Franchise Expense</t>
  </si>
  <si>
    <t>Variable Interest Entity, Primary Beneficiary</t>
  </si>
  <si>
    <t>Variable Interest Entity, Primary Beneficiary | Adjustments | ASV</t>
  </si>
  <si>
    <t>Stockholders' equity, period increase (decrease)</t>
  </si>
  <si>
    <t>Bolivia | Adjustments | Error in Accounting for Deferred Taxes</t>
  </si>
  <si>
    <t>Colombia and Bolivia | Adjustments</t>
  </si>
  <si>
    <t>Deferred tax assets valuation allowance percentage</t>
  </si>
  <si>
    <t>100.00%</t>
  </si>
  <si>
    <t>Colombia and Bolivia | Adjustments | Error in Accounting for Deferred Taxes</t>
  </si>
  <si>
    <t>Former Chief Financial Officer and General Counsel | Subsequent Event</t>
  </si>
  <si>
    <t>Brent Whiteley</t>
  </si>
  <si>
    <t>Global Equipment Solutions LLC</t>
  </si>
  <si>
    <t>Payment for transfer fee</t>
  </si>
  <si>
    <t>Global Equipment Solutions LLC | Variable Interest Entity, Primary Beneficiary</t>
  </si>
  <si>
    <t>Capital contribution</t>
  </si>
  <si>
    <t>Global Equipment Solutions LLC | Variable Interest Entity, Primary Beneficiary | ASV</t>
  </si>
  <si>
    <t>Global Equipment Solutions LLC | Former Chief Executive Officer and Former Chief Financial Officer Former General Counsel</t>
  </si>
  <si>
    <t>RESTATEMENT OF PREVIOUSLY REPORTED CONSOLIDATED FINANCIAL STATEMENTS - Effects of Restatement on Unaudited Condensed Consolidated Balance Sheets (Details) - USD ($) $ in Thousands</t>
  </si>
  <si>
    <t>Dec. 31, 2017</t>
  </si>
  <si>
    <t>Property and equipment, net</t>
  </si>
  <si>
    <t>Intangible assets</t>
  </si>
  <si>
    <t>Common stock</t>
  </si>
  <si>
    <t>Treasury stock, at cost</t>
  </si>
  <si>
    <t>Previously Reported</t>
  </si>
  <si>
    <t>Long-term accounts receivable, net</t>
  </si>
  <si>
    <t>RESTATEMENT OF PREVIOUSLY REPORTED CONSOLIDATED FINANCIAL STATEMENTS - Effects of Restatement on Unaudited Condensed Consolidated Statements of Operations (Details) - USD ($) $ / shares in Units, $ in Thousands</t>
  </si>
  <si>
    <t>RESTATEMENT OF PREVIOUSLY REPORTED CONSOLIDATED FINANCIAL STATEMENTS - Effects of Restatement on Unaudited Condensed Consolidated Statements of Cash Flows (Details) - USD ($) $ in Thousands</t>
  </si>
  <si>
    <t>Long-term Debt And Finance Leases (Restated) - Summary of Long-term Debt and Finance Leases (Details) - USD ($) $ in Thousands</t>
  </si>
  <si>
    <t>Debt Instrument [Line Items]</t>
  </si>
  <si>
    <t>Finance leases</t>
  </si>
  <si>
    <t>Total debt</t>
  </si>
  <si>
    <t>Total long-term debt and finance leases</t>
  </si>
  <si>
    <t>Credit Facility</t>
  </si>
  <si>
    <t>Principal outstanding</t>
  </si>
  <si>
    <t>Unamortized debt discount and debt issuance costs</t>
  </si>
  <si>
    <t>Carrying amount</t>
  </si>
  <si>
    <t>Senior Loan Facility</t>
  </si>
  <si>
    <t>6% Convertible Notes Due 2023</t>
  </si>
  <si>
    <t>10% senior notes due 2019</t>
  </si>
  <si>
    <t>Long-term Debt And Finance Leases (Restated) - Summary of Long-term Debt and Finance Leases (Parenthetical) (Details)</t>
  </si>
  <si>
    <t>Debt stated interest rate percentage</t>
  </si>
  <si>
    <t>6.00%</t>
  </si>
  <si>
    <t>Debt, maturity year</t>
  </si>
  <si>
    <t>2023</t>
  </si>
  <si>
    <t>10.00%</t>
  </si>
  <si>
    <t>Long-Term Debt And Finance Leases (Restated) - Additional Information (Details) - USD ($) $ in Millions</t>
  </si>
  <si>
    <t>1 Months Ended</t>
  </si>
  <si>
    <t>Senior Loan Facility | Credit Facility</t>
  </si>
  <si>
    <t>Debt instrument extended maturity period</t>
  </si>
  <si>
    <t>2021-01</t>
  </si>
  <si>
    <t>6% senior secured convertible notes due 2023</t>
  </si>
  <si>
    <t>Interest expense</t>
  </si>
  <si>
    <t>Contractual interest expense</t>
  </si>
  <si>
    <t>2020-02</t>
  </si>
  <si>
    <t>Debt Instrument maturity date</t>
  </si>
  <si>
    <t>Sep. 30,
		2019</t>
  </si>
  <si>
    <t>LEASES (RESTATED) - Additional Information (Details)</t>
  </si>
  <si>
    <t>Lessee Lease Description [Line Items]</t>
  </si>
  <si>
    <t>Operating leases weighted average remaining lease terms</t>
  </si>
  <si>
    <t>3 years 8 months 12 days</t>
  </si>
  <si>
    <t>Finance leases weighted average remaining lease terms</t>
  </si>
  <si>
    <t>1 year 1 month 6 days</t>
  </si>
  <si>
    <t>Operating leases weighted average discount rate</t>
  </si>
  <si>
    <t>13.00%</t>
  </si>
  <si>
    <t>Finance leases weighted average discount rate</t>
  </si>
  <si>
    <t>Minimum</t>
  </si>
  <si>
    <t>Leases remaining lease terms</t>
  </si>
  <si>
    <t>1 year</t>
  </si>
  <si>
    <t>Lessee, Operating Lease, Existence of Option to Extend</t>
  </si>
  <si>
    <t>Lessee, Operating Lease, Existence of Option to Terminate</t>
  </si>
  <si>
    <t>Lessee, Finance Lease, Existence of Option to Extend</t>
  </si>
  <si>
    <t>Lessee, Finance Lease, Existence of Option to Terminate</t>
  </si>
  <si>
    <t>Maximum</t>
  </si>
  <si>
    <t>8 years</t>
  </si>
  <si>
    <t>Leases, option to extend lease term</t>
  </si>
  <si>
    <t>3 years</t>
  </si>
  <si>
    <t>LEASES (RESTATED) - Schedule of Operating and Finance Leases Presented on Unaudited Condensed Consolidated Balance Sheet (Details) - USD ($) $ in Thousands</t>
  </si>
  <si>
    <t>Assets:</t>
  </si>
  <si>
    <t>Finance lease assets</t>
  </si>
  <si>
    <t>Finance Lease, Right-of-Use Asset, Statement of Financial Position [Extensible List]</t>
  </si>
  <si>
    <t>us-gaap:PropertyPlantAndEquipmentNet</t>
  </si>
  <si>
    <t>Total lease assets</t>
  </si>
  <si>
    <t>Current:</t>
  </si>
  <si>
    <t>Finance lease liabilities</t>
  </si>
  <si>
    <t>Finance Lease, Liability, Current, Statement of Financial Position [Extensible List]</t>
  </si>
  <si>
    <t>saex:LongTermDebtAndFinanceLeasesCurrent</t>
  </si>
  <si>
    <t>Long-term:</t>
  </si>
  <si>
    <t>Operating Lease, Liability, Noncurrent, Statement of Financial Position [Extensible List]</t>
  </si>
  <si>
    <t>us-gaap:OtherLiabilitiesNoncurrent</t>
  </si>
  <si>
    <t>Finance Lease, Liability, Noncurrent, Statement of Financial Position [Extensible List]</t>
  </si>
  <si>
    <t>saex:LongTermDebtAndFinanceLeasesNoncurrent</t>
  </si>
  <si>
    <t>Total lease liabilities</t>
  </si>
  <si>
    <t>LEASES (RESTATED) - Schedule of Components of Lease Expense (Details) $ in Thousands</t>
  </si>
  <si>
    <t>Mar. 31, 2019USD ($)</t>
  </si>
  <si>
    <t>Operating lease expense:</t>
  </si>
  <si>
    <t>Operating lease expense</t>
  </si>
  <si>
    <t>Finance lease expense:</t>
  </si>
  <si>
    <t>Amortization of leased assets</t>
  </si>
  <si>
    <t>Interest on lease liabilities</t>
  </si>
  <si>
    <t>Total finance lease expense</t>
  </si>
  <si>
    <t>Total lease expense</t>
  </si>
  <si>
    <t>LEASES (RESTATED) - Schedule of Supplemental Cash Flows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LEASES (RESTATED) - Schedule of Maturities of Liabilities Related to Operating Leases and Finance Leases (Details) - USD ($) $ in Thousands</t>
  </si>
  <si>
    <t>Operating Leases Nine months ended December 31, 2019</t>
  </si>
  <si>
    <t>Operating Leases, 2020</t>
  </si>
  <si>
    <t>Operating Leases, 2021</t>
  </si>
  <si>
    <t>Operating Leases, 2022</t>
  </si>
  <si>
    <t>Operating Leases, 2023</t>
  </si>
  <si>
    <t>Operating Leases, Thereafter</t>
  </si>
  <si>
    <t>Total operating leases minimum payments</t>
  </si>
  <si>
    <t>Less interest</t>
  </si>
  <si>
    <t>Present value of lease liabilities</t>
  </si>
  <si>
    <t>Less current lease liabilities operating leases</t>
  </si>
  <si>
    <t>Long-term lease liabilities operating leases</t>
  </si>
  <si>
    <t>Finance Leases Nine months ended December 31, 2019</t>
  </si>
  <si>
    <t>Financing Leases, 2020</t>
  </si>
  <si>
    <t>Total finance leases minimum lease payments</t>
  </si>
  <si>
    <t>Less current lease liabilities of finance leases</t>
  </si>
  <si>
    <t>Long-term lease liabilities of Finance leases</t>
  </si>
  <si>
    <t>STOCKHOLDERS' EQUITY - Additional Information (Details) - USD ($) $ / shares in Units, $ in Thousands</t>
  </si>
  <si>
    <t>Feb. 28, 2019</t>
  </si>
  <si>
    <t>Class Of Stock [Line Items]</t>
  </si>
  <si>
    <t>Common stock, authorized shares (in shares)</t>
  </si>
  <si>
    <t>Common stock, par value (USD per share)</t>
  </si>
  <si>
    <t>Shares of common stock issued as partial consideration for services</t>
  </si>
  <si>
    <t>Number of shares issued, value</t>
  </si>
  <si>
    <t>Common Stock</t>
  </si>
  <si>
    <t>Shares of common stock issued as partial consideration for services, value</t>
  </si>
  <si>
    <t>Common Stock | Private Placement</t>
  </si>
  <si>
    <t>Number of shares issued</t>
  </si>
  <si>
    <t>Number of warrants exercised</t>
  </si>
  <si>
    <t>Number of warrants outstanding</t>
  </si>
  <si>
    <t>Series D Warrants</t>
  </si>
  <si>
    <t>Series E Warrants</t>
  </si>
  <si>
    <t>STOCKHOLDERS' EQUITY - Schedule of Changes in Number of Shares Outstanding (Details) - shares</t>
  </si>
  <si>
    <t>Shares issued:</t>
  </si>
  <si>
    <t>Balance as of January 1</t>
  </si>
  <si>
    <t>Issue of shares as consideration for services</t>
  </si>
  <si>
    <t>Balance as of March 31</t>
  </si>
  <si>
    <t>Shares held as treasury stock:</t>
  </si>
  <si>
    <t>Shares outstanding as of March 31</t>
  </si>
  <si>
    <t>Issue of shares in private placement</t>
  </si>
  <si>
    <t>Issue of shares on exercises of warrants</t>
  </si>
  <si>
    <t>REVENUE FROM SERVICES (RESTATED) - Changes in Deferred Costs on Contracts (Details) - USD ($) $ in Thousands</t>
  </si>
  <si>
    <t>Balance at beginning of year</t>
  </si>
  <si>
    <t>Fulfillment costs incurred</t>
  </si>
  <si>
    <t>Amortization of fulfillment costs</t>
  </si>
  <si>
    <t>Balance at end of period</t>
  </si>
  <si>
    <t>REVENUE FROM SERVICES (RESTATED) - Changes in Deferred Revenue (Details) - USD ($) $ in Thousands</t>
  </si>
  <si>
    <t>Cash received, excluding amounts recognized as revenue from services</t>
  </si>
  <si>
    <t>Amounts recognized as revenue from services</t>
  </si>
  <si>
    <t>REVENUE FROM SERVICES (RESTATED) - Disaggregated Revenues (Details) - USD ($) $ in Thousands</t>
  </si>
  <si>
    <t>Disaggregation of Revenue [Line Items]</t>
  </si>
  <si>
    <t>North America</t>
  </si>
  <si>
    <t>South America</t>
  </si>
  <si>
    <t>Asia Pacific</t>
  </si>
  <si>
    <t>REVENUE FROM SERVICES (RESTATED) - Disaggregated Revenues (Parenthetical) (Details) - USD ($) $ in Thousands</t>
  </si>
  <si>
    <t>Revenue</t>
  </si>
  <si>
    <t>Marine Operations</t>
  </si>
  <si>
    <t>REVENUE FROM SERVICES (RESTATED) - Remaining Performance Obligations (Details) $ in Millions</t>
  </si>
  <si>
    <t>Revenue, remaining performance obligation</t>
  </si>
  <si>
    <t>REVENUE FROM SERVICES (RESTATED) - Remaining Performance Obligations (Details 1)</t>
  </si>
  <si>
    <t>Revenue, Remaining Performance Obligation, Expected Timing of Satisfaction, Start Date: 2019-04-01</t>
  </si>
  <si>
    <t>Revenue Remaining Performance Obligation Expected Timing Of Satisfaction [Line Items]</t>
  </si>
  <si>
    <t>Revenue, remaining performance obligation percentage</t>
  </si>
  <si>
    <t>81.00%</t>
  </si>
  <si>
    <t>Revenue, remaining performance obligation, expected period of satisfaction</t>
  </si>
  <si>
    <t>9 months</t>
  </si>
  <si>
    <t>Revenue, Remaining Performance Obligation, Expected Timing of Satisfaction, Start Date: 2020-01-01</t>
  </si>
  <si>
    <t>19.00%</t>
  </si>
  <si>
    <t>12 months</t>
  </si>
  <si>
    <t>EQUITY-BASED COMPENSATION (Details) - USD ($) $ in Millions</t>
  </si>
  <si>
    <t>RSUs | Senior Management</t>
  </si>
  <si>
    <t>Share-based Compensation Arrangement by Share-based Payment Award, Compensation Cost [Line Items]</t>
  </si>
  <si>
    <t>Shares issued</t>
  </si>
  <si>
    <t>Grant date fair value of stock</t>
  </si>
  <si>
    <t>RSUs | Senior Management | April 12, 2019</t>
  </si>
  <si>
    <t>Awards vesting percentage</t>
  </si>
  <si>
    <t>50.00%</t>
  </si>
  <si>
    <t>RSUs | Senior Management | January 29, 2021</t>
  </si>
  <si>
    <t>RSUs | Senior Management | September 29, 2020</t>
  </si>
  <si>
    <t>Additional shares vested</t>
  </si>
  <si>
    <t>Stock Option and Restricted Stock Unit Awards</t>
  </si>
  <si>
    <t>Unrecognized equity-based compensation cost</t>
  </si>
  <si>
    <t>Weighted average period of unrecognized equity-based compensation cost to recognize</t>
  </si>
  <si>
    <t>1 year 9 months 18 days</t>
  </si>
  <si>
    <t>Stock Option and Restricted Stock Unit Awards | Selling, General and Administrative Expenses</t>
  </si>
  <si>
    <t>Share-based compensation expense</t>
  </si>
  <si>
    <t>INCOME TAXES (RESTATED) (Details)</t>
  </si>
  <si>
    <t>Effective tax rate</t>
  </si>
  <si>
    <t>49.60%</t>
  </si>
  <si>
    <t>(0.30%)</t>
  </si>
  <si>
    <t>EARNINGS (LOSS) PER COMMON SHARE (RESTATED) - Computation of Basic and Diluted Earnings (Loss) Per Common Share (Details) - USD ($) $ / shares in Units, $ in Thousands</t>
  </si>
  <si>
    <t>Basic earnings (loss) per common share:</t>
  </si>
  <si>
    <t>Net income (loss) available to common stockholders</t>
  </si>
  <si>
    <t>Weighted average common shares outstanding</t>
  </si>
  <si>
    <t>Basic earnings (loss) per common share</t>
  </si>
  <si>
    <t>Diluted earnings (loss) per common share:</t>
  </si>
  <si>
    <t>Net earnings (loss) allocable to common shares</t>
  </si>
  <si>
    <t>Effect of dilutive securities</t>
  </si>
  <si>
    <t>Weighted average common shares outstanding, as adjusted</t>
  </si>
  <si>
    <t>Diluted earnings (loss) per common share</t>
  </si>
  <si>
    <t>Anti-dilutive securities excluded from diluted earnings (loss) per common share</t>
  </si>
  <si>
    <t>Series A And B Preferred Stocks</t>
  </si>
  <si>
    <t>Amortization of discounts on Series A and Series B preferred stock</t>
  </si>
  <si>
    <t>Dividends</t>
  </si>
  <si>
    <t>FAIR VALUE OF FINANCIAL INSTRUMENTS (Details) - Level 3 - 2023 Notes and Senior Notes - USD ($) $ in Millions</t>
  </si>
  <si>
    <t>Estimated Fair Value</t>
  </si>
  <si>
    <t>Fair Value Net Derivative Asset Liability Measured On Recurring Basis Unobservable Input Reconciliation [Line Items]</t>
  </si>
  <si>
    <t>Fair value of long-term debt</t>
  </si>
  <si>
    <t>Carrying Value</t>
  </si>
  <si>
    <t>Long-term debt</t>
  </si>
  <si>
    <t>OTHER SUPPLEMENTAL INFORMATION (RESTATED) - Cash, Cash Equivalents and Restricted Cash (Details) - USD ($) $ in Thousands</t>
  </si>
  <si>
    <t>Total cash, cash equivalents and restricted cash</t>
  </si>
  <si>
    <t>OTHER SUPPLEMENTAL INFORMATION (RESTATED) - Total Accounts Receivable, Net (Details) - USD ($) $ in Thousands</t>
  </si>
  <si>
    <t>Trade receivables</t>
  </si>
  <si>
    <t>Other receivables</t>
  </si>
  <si>
    <t>Total accounts receivable</t>
  </si>
  <si>
    <t>Less: allowance for doubtful accounts</t>
  </si>
  <si>
    <t>Total accounts receivable, net</t>
  </si>
  <si>
    <t>OTHER SUPPLEMENTAL INFORMATION (RESTATED) - Accrued Liabilities (Details) - USD ($) $ in Thousands</t>
  </si>
  <si>
    <t>Accrued payroll liabilities</t>
  </si>
  <si>
    <t>Accrued interest</t>
  </si>
  <si>
    <t>Other accrued liabilities</t>
  </si>
  <si>
    <t>Total accrued liabilities</t>
  </si>
  <si>
    <t>OTHER SUPPLEMENTAL INFORMATION (RESTATED) - Supplemental Cash Flows Information (Details) - USD ($) $ in Thousands</t>
  </si>
  <si>
    <t>Cash paid for interest</t>
  </si>
  <si>
    <t>Cash paid for income taxes</t>
  </si>
  <si>
    <t>OTHER SUPPLEMENTAL INFORMATION (RESTATED) - Noncash Transactions (Details) - USD ($) $ in Thousands</t>
  </si>
  <si>
    <t>Costs for additions to property and equipment in accounts payable</t>
  </si>
  <si>
    <t>Proceeds from sale of property and equipment in accounts receivable</t>
  </si>
  <si>
    <t>Common stock and preferred stock issued to retire long-term debt</t>
  </si>
  <si>
    <t>Accrual for stock issued for services</t>
  </si>
  <si>
    <t>Costs to issue stock included in accounts payable</t>
  </si>
  <si>
    <t>RELATED PARTY TRANSACTIONS (RESTATED) (Details)</t>
  </si>
  <si>
    <t>Jan. 27, 2020holder</t>
  </si>
  <si>
    <t>Mar. 31, 2018USD ($)</t>
  </si>
  <si>
    <t>Related Party Transaction [Line Items]</t>
  </si>
  <si>
    <t>Subsequent Event</t>
  </si>
  <si>
    <t>Number of Indebtedness holders | holder</t>
  </si>
  <si>
    <t>Subsequent Event | Credit Facility</t>
  </si>
  <si>
    <t>Percentage of indebtedness outstanding</t>
  </si>
  <si>
    <t>90.00%</t>
  </si>
  <si>
    <t>Collectively owned percentage of common shares</t>
  </si>
  <si>
    <t>18.00%</t>
  </si>
  <si>
    <t>Senior Loan Facility | Subsequent Event</t>
  </si>
  <si>
    <t>72.00%</t>
  </si>
  <si>
    <t>62.00%</t>
  </si>
  <si>
    <t>6% Convertible Notes Due 2023 | Subsequent Event</t>
  </si>
  <si>
    <t>76.00%</t>
  </si>
  <si>
    <t>Former Chief Executive Officer | Senior Loan Facility</t>
  </si>
  <si>
    <t>Former Chief Executive Officer | 6% Convertible Notes Due 2023</t>
  </si>
  <si>
    <t>SSI | Senior Loan Facility</t>
  </si>
  <si>
    <t>Fairweather Science LLC | Former Chief Executive Officer</t>
  </si>
  <si>
    <t>Related party transaction expense</t>
  </si>
  <si>
    <t>Fairweather LLC | Former Chief Executive Officer</t>
  </si>
  <si>
    <t>RVI | Former Chief Financial Officer, General Counsel and Former Vice President Finance | Legal and Professional Services</t>
  </si>
  <si>
    <t>Misappropriation of funds in form of services rendered</t>
  </si>
  <si>
    <t>Inupiate Resources LLC | Members of Operations Management Team | Contract Labor</t>
  </si>
  <si>
    <t>Inupiate Resources LLC | Members of Operations Management Team | Expenses Associated with Leased Equipment</t>
  </si>
  <si>
    <t>Summit Air Resources | Salvage Services | Members of Operations Management Tea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4290697</v>
      </c>
    </row>
    <row r="17" spans="1:3">
      <c r="A17" s="4" t="s">
        <v>29</v>
      </c>
      <c r="B17" s="4" t="s">
        <v>8</v>
      </c>
    </row>
    <row r="18" spans="1:3">
      <c r="A18" s="4" t="s">
        <v>30</v>
      </c>
      <c r="B18" s="4" t="s">
        <v>2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56</v>
      </c>
    </row>
    <row r="33" spans="1:3">
      <c r="A33" s="4" t="s">
        <v>58</v>
      </c>
      <c r="B33" s="4" t="s">
        <v>27</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9482</v>
      </c>
      <c r="C3" s="6" t="n">
        <v>7579</v>
      </c>
    </row>
    <row r="4" spans="1:3">
      <c r="A4" s="4" t="s">
        <v>65</v>
      </c>
      <c r="B4" s="5" t="n">
        <v>257</v>
      </c>
      <c r="C4" s="5" t="n">
        <v>271</v>
      </c>
    </row>
    <row r="5" spans="1:3">
      <c r="A5" s="4" t="s">
        <v>66</v>
      </c>
      <c r="B5" s="5" t="n">
        <v>72562</v>
      </c>
      <c r="C5" s="5" t="n">
        <v>26463</v>
      </c>
    </row>
    <row r="6" spans="1:3">
      <c r="A6" s="4" t="s">
        <v>67</v>
      </c>
      <c r="B6" s="5" t="n">
        <v>5382</v>
      </c>
      <c r="C6" s="5" t="n">
        <v>3746</v>
      </c>
    </row>
    <row r="7" spans="1:3">
      <c r="A7" s="4" t="s">
        <v>68</v>
      </c>
      <c r="B7" s="5" t="n">
        <v>2203</v>
      </c>
      <c r="C7" s="5" t="n">
        <v>2843</v>
      </c>
    </row>
    <row r="8" spans="1:3">
      <c r="A8" s="4" t="s">
        <v>69</v>
      </c>
      <c r="B8" s="5" t="n">
        <v>89886</v>
      </c>
      <c r="C8" s="5" t="n">
        <v>40902</v>
      </c>
    </row>
    <row r="9" spans="1:3">
      <c r="A9" s="4" t="s">
        <v>70</v>
      </c>
      <c r="B9" s="5" t="n">
        <v>32913</v>
      </c>
      <c r="C9" s="5" t="n">
        <v>35334</v>
      </c>
    </row>
    <row r="10" spans="1:3">
      <c r="A10" s="4" t="s">
        <v>71</v>
      </c>
      <c r="B10" s="5" t="n">
        <v>4733</v>
      </c>
      <c r="C10" s="5" t="n">
        <v>4733</v>
      </c>
    </row>
    <row r="11" spans="1:3">
      <c r="A11" s="4" t="s">
        <v>72</v>
      </c>
      <c r="B11" s="5" t="n">
        <v>8904</v>
      </c>
      <c r="C11" s="5" t="n">
        <v>0</v>
      </c>
    </row>
    <row r="12" spans="1:3">
      <c r="A12" s="4" t="s">
        <v>73</v>
      </c>
      <c r="B12" s="5" t="n">
        <v>1722</v>
      </c>
      <c r="C12" s="5" t="n">
        <v>1687</v>
      </c>
    </row>
    <row r="13" spans="1:3">
      <c r="A13" s="4" t="s">
        <v>74</v>
      </c>
      <c r="B13" s="5" t="n">
        <v>3993</v>
      </c>
      <c r="C13" s="5" t="n">
        <v>4066</v>
      </c>
    </row>
    <row r="14" spans="1:3">
      <c r="A14" s="4" t="s">
        <v>75</v>
      </c>
      <c r="B14" s="5" t="n">
        <v>13198</v>
      </c>
      <c r="C14" s="5" t="n">
        <v>13198</v>
      </c>
    </row>
    <row r="15" spans="1:3">
      <c r="A15" s="4" t="s">
        <v>76</v>
      </c>
      <c r="B15" s="5" t="n">
        <v>163</v>
      </c>
      <c r="C15" s="5" t="n">
        <v>2160</v>
      </c>
    </row>
    <row r="16" spans="1:3">
      <c r="A16" s="4" t="s">
        <v>77</v>
      </c>
      <c r="B16" s="5" t="n">
        <v>269</v>
      </c>
      <c r="C16" s="5" t="n">
        <v>267</v>
      </c>
    </row>
    <row r="17" spans="1:3">
      <c r="A17" s="4" t="s">
        <v>78</v>
      </c>
      <c r="B17" s="5" t="n">
        <v>155781</v>
      </c>
      <c r="C17" s="5" t="n">
        <v>102347</v>
      </c>
    </row>
    <row r="18" spans="1:3">
      <c r="A18" s="3" t="s">
        <v>79</v>
      </c>
    </row>
    <row r="19" spans="1:3">
      <c r="A19" s="4" t="s">
        <v>80</v>
      </c>
      <c r="B19" s="5" t="n">
        <v>30510</v>
      </c>
      <c r="C19" s="5" t="n">
        <v>10103</v>
      </c>
    </row>
    <row r="20" spans="1:3">
      <c r="A20" s="4" t="s">
        <v>81</v>
      </c>
      <c r="B20" s="5" t="n">
        <v>20347</v>
      </c>
      <c r="C20" s="5" t="n">
        <v>10498</v>
      </c>
    </row>
    <row r="21" spans="1:3">
      <c r="A21" s="4" t="s">
        <v>82</v>
      </c>
      <c r="B21" s="5" t="n">
        <v>5398</v>
      </c>
      <c r="C21" s="5" t="n">
        <v>3331</v>
      </c>
    </row>
    <row r="22" spans="1:3">
      <c r="A22" s="4" t="s">
        <v>83</v>
      </c>
      <c r="B22" s="5" t="n">
        <v>3488</v>
      </c>
      <c r="C22" s="5" t="n">
        <v>0</v>
      </c>
    </row>
    <row r="23" spans="1:3">
      <c r="A23" s="4" t="s">
        <v>84</v>
      </c>
      <c r="B23" s="5" t="n">
        <v>7866</v>
      </c>
      <c r="C23" s="5" t="n">
        <v>7837</v>
      </c>
    </row>
    <row r="24" spans="1:3">
      <c r="A24" s="4" t="s">
        <v>85</v>
      </c>
      <c r="B24" s="5" t="n">
        <v>1868</v>
      </c>
      <c r="C24" s="5" t="n">
        <v>4357</v>
      </c>
    </row>
    <row r="25" spans="1:3">
      <c r="A25" s="4" t="s">
        <v>86</v>
      </c>
      <c r="B25" s="5" t="n">
        <v>69477</v>
      </c>
      <c r="C25" s="5" t="n">
        <v>36126</v>
      </c>
    </row>
    <row r="26" spans="1:3">
      <c r="A26" s="4" t="s">
        <v>87</v>
      </c>
      <c r="B26" s="5" t="n">
        <v>93553</v>
      </c>
      <c r="C26" s="5" t="n">
        <v>83205</v>
      </c>
    </row>
    <row r="27" spans="1:3">
      <c r="A27" s="4" t="s">
        <v>88</v>
      </c>
      <c r="B27" s="5" t="n">
        <v>5808</v>
      </c>
      <c r="C27" s="5" t="n">
        <v>380</v>
      </c>
    </row>
    <row r="28" spans="1:3">
      <c r="A28" s="4" t="s">
        <v>89</v>
      </c>
      <c r="B28" s="4" t="s">
        <v>90</v>
      </c>
      <c r="C28" s="4" t="s">
        <v>90</v>
      </c>
    </row>
    <row r="29" spans="1:3">
      <c r="A29" s="3" t="s">
        <v>91</v>
      </c>
    </row>
    <row r="30" spans="1:3">
      <c r="A30" s="4" t="s">
        <v>92</v>
      </c>
      <c r="B30" s="5" t="n">
        <v>0</v>
      </c>
      <c r="C30" s="5" t="n">
        <v>0</v>
      </c>
    </row>
    <row r="31" spans="1:3">
      <c r="A31" s="4" t="s">
        <v>93</v>
      </c>
      <c r="B31" s="5" t="n">
        <v>234039</v>
      </c>
      <c r="C31" s="5" t="n">
        <v>232661</v>
      </c>
    </row>
    <row r="32" spans="1:3">
      <c r="A32" s="4" t="s">
        <v>94</v>
      </c>
      <c r="B32" s="5" t="n">
        <v>-247036</v>
      </c>
      <c r="C32" s="5" t="n">
        <v>-249349</v>
      </c>
    </row>
    <row r="33" spans="1:3">
      <c r="A33" s="4" t="s">
        <v>95</v>
      </c>
      <c r="B33" s="5" t="n">
        <v>-3078</v>
      </c>
      <c r="C33" s="5" t="n">
        <v>-3035</v>
      </c>
    </row>
    <row r="34" spans="1:3">
      <c r="A34" s="4" t="s">
        <v>96</v>
      </c>
      <c r="B34" s="5" t="n">
        <v>-1866</v>
      </c>
      <c r="C34" s="5" t="n">
        <v>-1866</v>
      </c>
    </row>
    <row r="35" spans="1:3">
      <c r="A35" s="4" t="s">
        <v>97</v>
      </c>
      <c r="B35" s="5" t="n">
        <v>-17941</v>
      </c>
      <c r="C35" s="5" t="n">
        <v>-21589</v>
      </c>
    </row>
    <row r="36" spans="1:3">
      <c r="A36" s="4" t="s">
        <v>98</v>
      </c>
      <c r="B36" s="5" t="n">
        <v>4884</v>
      </c>
      <c r="C36" s="5" t="n">
        <v>4225</v>
      </c>
    </row>
    <row r="37" spans="1:3">
      <c r="A37" s="4" t="s">
        <v>99</v>
      </c>
      <c r="B37" s="5" t="n">
        <v>-13057</v>
      </c>
      <c r="C37" s="5" t="n">
        <v>-17364</v>
      </c>
    </row>
    <row r="38" spans="1:3">
      <c r="A38" s="4" t="s">
        <v>100</v>
      </c>
      <c r="B38" s="6" t="n">
        <v>155781</v>
      </c>
      <c r="C38" s="6" t="n">
        <v>10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3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2</v>
      </c>
    </row>
    <row r="2" spans="1:3">
      <c r="A2" s="3" t="s">
        <v>102</v>
      </c>
    </row>
    <row r="3" spans="1:3">
      <c r="A3" s="4" t="s">
        <v>103</v>
      </c>
      <c r="B3" s="6" t="n">
        <v>84617</v>
      </c>
      <c r="C3" s="6" t="n">
        <v>81904</v>
      </c>
    </row>
    <row r="4" spans="1:3">
      <c r="A4" s="4" t="s">
        <v>104</v>
      </c>
      <c r="B4" s="6" t="n">
        <v>1017</v>
      </c>
      <c r="C4" s="6" t="n">
        <v>932</v>
      </c>
    </row>
    <row r="5" spans="1:3">
      <c r="A5" s="4" t="s">
        <v>105</v>
      </c>
      <c r="B5" s="5" t="n">
        <v>4082187</v>
      </c>
      <c r="C5" s="5" t="n">
        <v>3100496</v>
      </c>
    </row>
    <row r="6" spans="1:3">
      <c r="A6" s="4" t="s">
        <v>106</v>
      </c>
      <c r="B6" s="5" t="n">
        <v>111670</v>
      </c>
      <c r="C6" s="5" t="n">
        <v>111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3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4</v>
      </c>
      <c r="B1" s="2" t="s">
        <v>1</v>
      </c>
    </row>
    <row r="2" spans="1:3">
      <c r="B2" s="2" t="s">
        <v>295</v>
      </c>
      <c r="C2" s="2" t="s">
        <v>296</v>
      </c>
    </row>
    <row r="3" spans="1:3">
      <c r="A3" s="3" t="s">
        <v>297</v>
      </c>
    </row>
    <row r="4" spans="1:3">
      <c r="A4" s="4" t="s">
        <v>298</v>
      </c>
      <c r="B4" s="5" t="n">
        <v>1</v>
      </c>
    </row>
    <row r="5" spans="1:3">
      <c r="A5" s="4" t="s">
        <v>72</v>
      </c>
      <c r="B5" s="6" t="n">
        <v>8904</v>
      </c>
      <c r="C5" s="6" t="n">
        <v>0</v>
      </c>
    </row>
    <row r="6" spans="1:3">
      <c r="A6" s="4" t="s">
        <v>83</v>
      </c>
      <c r="B6" s="5" t="n">
        <v>8996</v>
      </c>
    </row>
    <row r="7" spans="1:3">
      <c r="A7" s="4" t="s">
        <v>299</v>
      </c>
    </row>
    <row r="8" spans="1:3">
      <c r="A8" s="3" t="s">
        <v>297</v>
      </c>
    </row>
    <row r="9" spans="1:3">
      <c r="A9" s="4" t="s">
        <v>72</v>
      </c>
      <c r="B9" s="5" t="n">
        <v>9900</v>
      </c>
    </row>
    <row r="10" spans="1:3">
      <c r="A10" s="4" t="s">
        <v>83</v>
      </c>
      <c r="B10" s="6" t="n">
        <v>9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s>
  <sheetData>
    <row r="1" spans="1:8">
      <c r="A1" s="1" t="s">
        <v>300</v>
      </c>
      <c r="B1" s="2" t="s">
        <v>1</v>
      </c>
      <c r="D1" s="2" t="s">
        <v>301</v>
      </c>
      <c r="G1" s="2" t="s">
        <v>302</v>
      </c>
      <c r="H1" s="2" t="s">
        <v>303</v>
      </c>
    </row>
    <row r="2" spans="1:8">
      <c r="B2" s="2" t="s">
        <v>2</v>
      </c>
      <c r="C2" s="2" t="s">
        <v>108</v>
      </c>
      <c r="D2" s="2" t="s">
        <v>62</v>
      </c>
      <c r="E2" s="2" t="s">
        <v>304</v>
      </c>
      <c r="F2" s="2" t="s">
        <v>305</v>
      </c>
      <c r="G2" s="2" t="s">
        <v>304</v>
      </c>
      <c r="H2" s="2" t="s">
        <v>306</v>
      </c>
    </row>
    <row r="3" spans="1:8">
      <c r="A3" s="3" t="s">
        <v>307</v>
      </c>
    </row>
    <row r="4" spans="1:8">
      <c r="A4" s="4" t="s">
        <v>110</v>
      </c>
      <c r="B4" s="6" t="n">
        <v>93055</v>
      </c>
      <c r="C4" s="6" t="n">
        <v>37123</v>
      </c>
    </row>
    <row r="5" spans="1:8">
      <c r="A5" s="4" t="s">
        <v>119</v>
      </c>
      <c r="B5" s="5" t="n">
        <v>152</v>
      </c>
      <c r="C5" s="5" t="n">
        <v>233</v>
      </c>
    </row>
    <row r="6" spans="1:8">
      <c r="A6" s="4" t="s">
        <v>308</v>
      </c>
      <c r="B6" s="5" t="n">
        <v>3666</v>
      </c>
      <c r="C6" s="5" t="n">
        <v>-1</v>
      </c>
    </row>
    <row r="7" spans="1:8">
      <c r="A7" s="4" t="s">
        <v>118</v>
      </c>
      <c r="B7" s="5" t="n">
        <v>9287</v>
      </c>
      <c r="C7" s="5" t="n">
        <v>5686</v>
      </c>
    </row>
    <row r="8" spans="1:8">
      <c r="A8" s="4" t="s">
        <v>309</v>
      </c>
    </row>
    <row r="9" spans="1:8">
      <c r="A9" s="3" t="s">
        <v>307</v>
      </c>
    </row>
    <row r="10" spans="1:8">
      <c r="A10" s="4" t="s">
        <v>110</v>
      </c>
      <c r="B10" s="5" t="n">
        <v>-338</v>
      </c>
    </row>
    <row r="11" spans="1:8">
      <c r="A11" s="4" t="s">
        <v>119</v>
      </c>
      <c r="B11" s="5" t="n">
        <v>152</v>
      </c>
      <c r="C11" s="5" t="n">
        <v>233</v>
      </c>
    </row>
    <row r="12" spans="1:8">
      <c r="A12" s="4" t="s">
        <v>310</v>
      </c>
      <c r="B12" s="5" t="n">
        <v>-801</v>
      </c>
    </row>
    <row r="13" spans="1:8">
      <c r="A13" s="4" t="s">
        <v>308</v>
      </c>
      <c r="B13" s="5" t="n">
        <v>548</v>
      </c>
      <c r="C13" s="5" t="n">
        <v>-625</v>
      </c>
    </row>
    <row r="14" spans="1:8">
      <c r="A14" s="4" t="s">
        <v>118</v>
      </c>
      <c r="B14" s="5" t="n">
        <v>659</v>
      </c>
      <c r="C14" s="5" t="n">
        <v>-691</v>
      </c>
    </row>
    <row r="15" spans="1:8">
      <c r="A15" s="4" t="s">
        <v>311</v>
      </c>
    </row>
    <row r="16" spans="1:8">
      <c r="A16" s="3" t="s">
        <v>307</v>
      </c>
    </row>
    <row r="17" spans="1:8">
      <c r="A17" s="4" t="s">
        <v>118</v>
      </c>
      <c r="C17" s="5" t="n">
        <v>-547</v>
      </c>
    </row>
    <row r="18" spans="1:8">
      <c r="A18" s="4" t="s">
        <v>312</v>
      </c>
    </row>
    <row r="19" spans="1:8">
      <c r="A19" s="3" t="s">
        <v>307</v>
      </c>
    </row>
    <row r="20" spans="1:8">
      <c r="A20" s="4" t="s">
        <v>110</v>
      </c>
      <c r="E20" s="6" t="n">
        <v>57300</v>
      </c>
      <c r="F20" s="6" t="n">
        <v>83800</v>
      </c>
    </row>
    <row r="21" spans="1:8">
      <c r="A21" s="4" t="s">
        <v>313</v>
      </c>
    </row>
    <row r="22" spans="1:8">
      <c r="A22" s="3" t="s">
        <v>307</v>
      </c>
    </row>
    <row r="23" spans="1:8">
      <c r="A23" s="4" t="s">
        <v>314</v>
      </c>
      <c r="B23" s="5" t="n">
        <v>-4</v>
      </c>
      <c r="D23" s="6" t="n">
        <v>-34000</v>
      </c>
    </row>
    <row r="24" spans="1:8">
      <c r="A24" s="4" t="s">
        <v>315</v>
      </c>
    </row>
    <row r="25" spans="1:8">
      <c r="A25" s="3" t="s">
        <v>307</v>
      </c>
    </row>
    <row r="26" spans="1:8">
      <c r="A26" s="4" t="s">
        <v>308</v>
      </c>
      <c r="B26" s="5" t="n">
        <v>548</v>
      </c>
    </row>
    <row r="27" spans="1:8">
      <c r="A27" s="4" t="s">
        <v>316</v>
      </c>
    </row>
    <row r="28" spans="1:8">
      <c r="A28" s="3" t="s">
        <v>307</v>
      </c>
    </row>
    <row r="29" spans="1:8">
      <c r="A29" s="4" t="s">
        <v>317</v>
      </c>
      <c r="D29" s="4" t="s">
        <v>318</v>
      </c>
    </row>
    <row r="30" spans="1:8">
      <c r="A30" s="4" t="s">
        <v>319</v>
      </c>
    </row>
    <row r="31" spans="1:8">
      <c r="A31" s="3" t="s">
        <v>307</v>
      </c>
    </row>
    <row r="32" spans="1:8">
      <c r="A32" s="4" t="s">
        <v>308</v>
      </c>
      <c r="C32" s="5" t="n">
        <v>-625</v>
      </c>
    </row>
    <row r="33" spans="1:8">
      <c r="A33" s="4" t="s">
        <v>320</v>
      </c>
    </row>
    <row r="34" spans="1:8">
      <c r="A34" s="3" t="s">
        <v>307</v>
      </c>
    </row>
    <row r="35" spans="1:8">
      <c r="A35" s="4" t="s">
        <v>119</v>
      </c>
      <c r="H35" s="6" t="n">
        <v>4100</v>
      </c>
    </row>
    <row r="36" spans="1:8">
      <c r="A36" s="4" t="s">
        <v>321</v>
      </c>
    </row>
    <row r="37" spans="1:8">
      <c r="A37" s="3" t="s">
        <v>307</v>
      </c>
    </row>
    <row r="38" spans="1:8">
      <c r="A38" s="4" t="s">
        <v>119</v>
      </c>
      <c r="B38" s="6" t="n">
        <v>152</v>
      </c>
      <c r="C38" s="6" t="n">
        <v>233</v>
      </c>
    </row>
    <row r="39" spans="1:8">
      <c r="A39" s="4" t="s">
        <v>322</v>
      </c>
    </row>
    <row r="40" spans="1:8">
      <c r="A40" s="3" t="s">
        <v>307</v>
      </c>
    </row>
    <row r="41" spans="1:8">
      <c r="A41" s="4" t="s">
        <v>323</v>
      </c>
      <c r="G41" s="6" t="n">
        <v>12000</v>
      </c>
    </row>
    <row r="42" spans="1:8">
      <c r="A42" s="4" t="s">
        <v>324</v>
      </c>
    </row>
    <row r="43" spans="1:8">
      <c r="A43" s="3" t="s">
        <v>307</v>
      </c>
    </row>
    <row r="44" spans="1:8">
      <c r="A44" s="4" t="s">
        <v>325</v>
      </c>
      <c r="F44" s="5" t="n">
        <v>5900</v>
      </c>
    </row>
    <row r="45" spans="1:8">
      <c r="A45" s="4" t="s">
        <v>326</v>
      </c>
    </row>
    <row r="46" spans="1:8">
      <c r="A46" s="3" t="s">
        <v>307</v>
      </c>
    </row>
    <row r="47" spans="1:8">
      <c r="A47" s="4" t="s">
        <v>325</v>
      </c>
      <c r="F47" s="6" t="n">
        <v>5900</v>
      </c>
    </row>
    <row r="48" spans="1:8">
      <c r="A48" s="4" t="s">
        <v>327</v>
      </c>
    </row>
    <row r="49" spans="1:8">
      <c r="A49" s="3" t="s">
        <v>307</v>
      </c>
    </row>
    <row r="50" spans="1:8">
      <c r="A50" s="4" t="s">
        <v>323</v>
      </c>
      <c r="G50" s="6" t="n">
        <v>6100</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62</v>
      </c>
      <c r="D1" s="2" t="s">
        <v>108</v>
      </c>
      <c r="E1" s="2" t="s">
        <v>329</v>
      </c>
    </row>
    <row r="2" spans="1:5">
      <c r="A2" s="3" t="s">
        <v>63</v>
      </c>
    </row>
    <row r="3" spans="1:5">
      <c r="A3" s="4" t="s">
        <v>64</v>
      </c>
      <c r="B3" s="6" t="n">
        <v>9482</v>
      </c>
      <c r="C3" s="6" t="n">
        <v>7579</v>
      </c>
    </row>
    <row r="4" spans="1:5">
      <c r="A4" s="4" t="s">
        <v>65</v>
      </c>
      <c r="B4" s="5" t="n">
        <v>257</v>
      </c>
      <c r="C4" s="5" t="n">
        <v>271</v>
      </c>
    </row>
    <row r="5" spans="1:5">
      <c r="A5" s="4" t="s">
        <v>66</v>
      </c>
      <c r="B5" s="5" t="n">
        <v>72562</v>
      </c>
      <c r="C5" s="5" t="n">
        <v>26463</v>
      </c>
    </row>
    <row r="6" spans="1:5">
      <c r="A6" s="4" t="s">
        <v>67</v>
      </c>
      <c r="B6" s="5" t="n">
        <v>5382</v>
      </c>
      <c r="C6" s="5" t="n">
        <v>3746</v>
      </c>
      <c r="D6" s="6" t="n">
        <v>2275</v>
      </c>
      <c r="E6" s="6" t="n">
        <v>1780</v>
      </c>
    </row>
    <row r="7" spans="1:5">
      <c r="A7" s="4" t="s">
        <v>68</v>
      </c>
      <c r="B7" s="5" t="n">
        <v>2203</v>
      </c>
      <c r="C7" s="5" t="n">
        <v>2843</v>
      </c>
    </row>
    <row r="8" spans="1:5">
      <c r="A8" s="4" t="s">
        <v>69</v>
      </c>
      <c r="B8" s="5" t="n">
        <v>89886</v>
      </c>
      <c r="C8" s="5" t="n">
        <v>40902</v>
      </c>
    </row>
    <row r="9" spans="1:5">
      <c r="A9" s="4" t="s">
        <v>330</v>
      </c>
      <c r="B9" s="5" t="n">
        <v>32913</v>
      </c>
      <c r="C9" s="5" t="n">
        <v>35334</v>
      </c>
    </row>
    <row r="10" spans="1:5">
      <c r="A10" s="4" t="s">
        <v>71</v>
      </c>
      <c r="B10" s="5" t="n">
        <v>4733</v>
      </c>
      <c r="C10" s="5" t="n">
        <v>4733</v>
      </c>
    </row>
    <row r="11" spans="1:5">
      <c r="A11" s="4" t="s">
        <v>72</v>
      </c>
      <c r="B11" s="5" t="n">
        <v>8904</v>
      </c>
      <c r="C11" s="5" t="n">
        <v>0</v>
      </c>
    </row>
    <row r="12" spans="1:5">
      <c r="A12" s="4" t="s">
        <v>73</v>
      </c>
      <c r="B12" s="5" t="n">
        <v>1722</v>
      </c>
      <c r="C12" s="5" t="n">
        <v>1687</v>
      </c>
    </row>
    <row r="13" spans="1:5">
      <c r="A13" s="4" t="s">
        <v>331</v>
      </c>
      <c r="B13" s="5" t="n">
        <v>3993</v>
      </c>
      <c r="C13" s="5" t="n">
        <v>4066</v>
      </c>
    </row>
    <row r="14" spans="1:5">
      <c r="A14" s="4" t="s">
        <v>75</v>
      </c>
      <c r="B14" s="5" t="n">
        <v>13198</v>
      </c>
      <c r="C14" s="5" t="n">
        <v>13198</v>
      </c>
    </row>
    <row r="15" spans="1:5">
      <c r="A15" s="4" t="s">
        <v>76</v>
      </c>
      <c r="B15" s="5" t="n">
        <v>163</v>
      </c>
      <c r="C15" s="5" t="n">
        <v>2160</v>
      </c>
    </row>
    <row r="16" spans="1:5">
      <c r="A16" s="4" t="s">
        <v>77</v>
      </c>
      <c r="B16" s="5" t="n">
        <v>269</v>
      </c>
      <c r="C16" s="5" t="n">
        <v>267</v>
      </c>
    </row>
    <row r="17" spans="1:5">
      <c r="A17" s="4" t="s">
        <v>78</v>
      </c>
      <c r="B17" s="5" t="n">
        <v>155781</v>
      </c>
      <c r="C17" s="5" t="n">
        <v>102347</v>
      </c>
    </row>
    <row r="18" spans="1:5">
      <c r="A18" s="3" t="s">
        <v>79</v>
      </c>
    </row>
    <row r="19" spans="1:5">
      <c r="A19" s="4" t="s">
        <v>80</v>
      </c>
      <c r="B19" s="5" t="n">
        <v>30510</v>
      </c>
      <c r="C19" s="5" t="n">
        <v>10103</v>
      </c>
    </row>
    <row r="20" spans="1:5">
      <c r="A20" s="4" t="s">
        <v>81</v>
      </c>
      <c r="B20" s="5" t="n">
        <v>20347</v>
      </c>
      <c r="C20" s="5" t="n">
        <v>10498</v>
      </c>
    </row>
    <row r="21" spans="1:5">
      <c r="A21" s="4" t="s">
        <v>82</v>
      </c>
      <c r="B21" s="5" t="n">
        <v>5398</v>
      </c>
      <c r="C21" s="5" t="n">
        <v>3331</v>
      </c>
    </row>
    <row r="22" spans="1:5">
      <c r="A22" s="4" t="s">
        <v>83</v>
      </c>
      <c r="B22" s="5" t="n">
        <v>3488</v>
      </c>
      <c r="C22" s="5" t="n">
        <v>0</v>
      </c>
    </row>
    <row r="23" spans="1:5">
      <c r="A23" s="4" t="s">
        <v>84</v>
      </c>
      <c r="B23" s="5" t="n">
        <v>7866</v>
      </c>
      <c r="C23" s="5" t="n">
        <v>7837</v>
      </c>
    </row>
    <row r="24" spans="1:5">
      <c r="A24" s="4" t="s">
        <v>85</v>
      </c>
      <c r="B24" s="5" t="n">
        <v>1868</v>
      </c>
      <c r="C24" s="5" t="n">
        <v>4357</v>
      </c>
      <c r="D24" s="5" t="n">
        <v>257</v>
      </c>
      <c r="E24" s="5" t="n">
        <v>1477</v>
      </c>
    </row>
    <row r="25" spans="1:5">
      <c r="A25" s="4" t="s">
        <v>86</v>
      </c>
      <c r="B25" s="5" t="n">
        <v>69477</v>
      </c>
      <c r="C25" s="5" t="n">
        <v>36126</v>
      </c>
    </row>
    <row r="26" spans="1:5">
      <c r="A26" s="4" t="s">
        <v>87</v>
      </c>
      <c r="B26" s="5" t="n">
        <v>93553</v>
      </c>
      <c r="C26" s="5" t="n">
        <v>83205</v>
      </c>
    </row>
    <row r="27" spans="1:5">
      <c r="A27" s="4" t="s">
        <v>88</v>
      </c>
      <c r="B27" s="5" t="n">
        <v>5808</v>
      </c>
      <c r="C27" s="5" t="n">
        <v>380</v>
      </c>
    </row>
    <row r="28" spans="1:5">
      <c r="A28" s="4" t="s">
        <v>89</v>
      </c>
      <c r="B28" s="4" t="s">
        <v>90</v>
      </c>
      <c r="C28" s="4" t="s">
        <v>90</v>
      </c>
    </row>
    <row r="29" spans="1:5">
      <c r="A29" s="3" t="s">
        <v>91</v>
      </c>
    </row>
    <row r="30" spans="1:5">
      <c r="A30" s="4" t="s">
        <v>332</v>
      </c>
      <c r="B30" s="5" t="n">
        <v>0</v>
      </c>
      <c r="C30" s="5" t="n">
        <v>0</v>
      </c>
    </row>
    <row r="31" spans="1:5">
      <c r="A31" s="4" t="s">
        <v>93</v>
      </c>
      <c r="B31" s="5" t="n">
        <v>234039</v>
      </c>
      <c r="C31" s="5" t="n">
        <v>232661</v>
      </c>
    </row>
    <row r="32" spans="1:5">
      <c r="A32" s="4" t="s">
        <v>94</v>
      </c>
      <c r="B32" s="5" t="n">
        <v>-247036</v>
      </c>
      <c r="C32" s="5" t="n">
        <v>-249349</v>
      </c>
    </row>
    <row r="33" spans="1:5">
      <c r="A33" s="4" t="s">
        <v>95</v>
      </c>
      <c r="B33" s="5" t="n">
        <v>-3078</v>
      </c>
      <c r="C33" s="5" t="n">
        <v>-3035</v>
      </c>
    </row>
    <row r="34" spans="1:5">
      <c r="A34" s="4" t="s">
        <v>333</v>
      </c>
      <c r="B34" s="5" t="n">
        <v>-1866</v>
      </c>
      <c r="C34" s="5" t="n">
        <v>-1866</v>
      </c>
    </row>
    <row r="35" spans="1:5">
      <c r="A35" s="4" t="s">
        <v>97</v>
      </c>
      <c r="B35" s="5" t="n">
        <v>-17941</v>
      </c>
      <c r="C35" s="5" t="n">
        <v>-21589</v>
      </c>
    </row>
    <row r="36" spans="1:5">
      <c r="A36" s="4" t="s">
        <v>98</v>
      </c>
      <c r="B36" s="5" t="n">
        <v>4884</v>
      </c>
      <c r="C36" s="5" t="n">
        <v>4225</v>
      </c>
    </row>
    <row r="37" spans="1:5">
      <c r="A37" s="4" t="s">
        <v>99</v>
      </c>
      <c r="B37" s="5" t="n">
        <v>-13057</v>
      </c>
      <c r="C37" s="5" t="n">
        <v>-17364</v>
      </c>
      <c r="D37" s="6" t="n">
        <v>-13825</v>
      </c>
      <c r="E37" s="6" t="n">
        <v>-56061</v>
      </c>
    </row>
    <row r="38" spans="1:5">
      <c r="A38" s="4" t="s">
        <v>100</v>
      </c>
      <c r="B38" s="5" t="n">
        <v>155781</v>
      </c>
      <c r="C38" s="5" t="n">
        <v>102347</v>
      </c>
    </row>
    <row r="39" spans="1:5">
      <c r="A39" s="4" t="s">
        <v>334</v>
      </c>
    </row>
    <row r="40" spans="1:5">
      <c r="A40" s="3" t="s">
        <v>63</v>
      </c>
    </row>
    <row r="41" spans="1:5">
      <c r="A41" s="4" t="s">
        <v>64</v>
      </c>
      <c r="B41" s="5" t="n">
        <v>9100</v>
      </c>
      <c r="C41" s="5" t="n">
        <v>7192</v>
      </c>
    </row>
    <row r="42" spans="1:5">
      <c r="A42" s="4" t="s">
        <v>65</v>
      </c>
      <c r="B42" s="5" t="n">
        <v>257</v>
      </c>
      <c r="C42" s="5" t="n">
        <v>271</v>
      </c>
    </row>
    <row r="43" spans="1:5">
      <c r="A43" s="4" t="s">
        <v>66</v>
      </c>
      <c r="B43" s="5" t="n">
        <v>71490</v>
      </c>
      <c r="C43" s="5" t="n">
        <v>24859</v>
      </c>
    </row>
    <row r="44" spans="1:5">
      <c r="A44" s="4" t="s">
        <v>67</v>
      </c>
      <c r="B44" s="5" t="n">
        <v>5273</v>
      </c>
      <c r="C44" s="5" t="n">
        <v>3717</v>
      </c>
    </row>
    <row r="45" spans="1:5">
      <c r="A45" s="4" t="s">
        <v>68</v>
      </c>
      <c r="B45" s="5" t="n">
        <v>2173</v>
      </c>
      <c r="C45" s="5" t="n">
        <v>2813</v>
      </c>
    </row>
    <row r="46" spans="1:5">
      <c r="A46" s="4" t="s">
        <v>69</v>
      </c>
      <c r="B46" s="5" t="n">
        <v>88293</v>
      </c>
      <c r="C46" s="5" t="n">
        <v>38852</v>
      </c>
    </row>
    <row r="47" spans="1:5">
      <c r="A47" s="4" t="s">
        <v>330</v>
      </c>
      <c r="B47" s="5" t="n">
        <v>32913</v>
      </c>
      <c r="C47" s="5" t="n">
        <v>35334</v>
      </c>
    </row>
    <row r="48" spans="1:5">
      <c r="A48" s="4" t="s">
        <v>72</v>
      </c>
      <c r="B48" s="5" t="n">
        <v>9000</v>
      </c>
    </row>
    <row r="49" spans="1:5">
      <c r="A49" s="4" t="s">
        <v>73</v>
      </c>
      <c r="B49" s="5" t="n">
        <v>1722</v>
      </c>
      <c r="C49" s="5" t="n">
        <v>1687</v>
      </c>
    </row>
    <row r="50" spans="1:5">
      <c r="A50" s="4" t="s">
        <v>331</v>
      </c>
      <c r="B50" s="5" t="n">
        <v>3993</v>
      </c>
      <c r="C50" s="5" t="n">
        <v>4066</v>
      </c>
    </row>
    <row r="51" spans="1:5">
      <c r="A51" s="4" t="s">
        <v>335</v>
      </c>
      <c r="B51" s="5" t="n">
        <v>52804</v>
      </c>
      <c r="C51" s="5" t="n">
        <v>52804</v>
      </c>
    </row>
    <row r="52" spans="1:5">
      <c r="A52" s="4" t="s">
        <v>76</v>
      </c>
      <c r="B52" s="5" t="n">
        <v>566</v>
      </c>
      <c r="C52" s="5" t="n">
        <v>2015</v>
      </c>
    </row>
    <row r="53" spans="1:5">
      <c r="A53" s="4" t="s">
        <v>77</v>
      </c>
      <c r="B53" s="5" t="n">
        <v>2417</v>
      </c>
      <c r="C53" s="5" t="n">
        <v>2715</v>
      </c>
    </row>
    <row r="54" spans="1:5">
      <c r="A54" s="4" t="s">
        <v>78</v>
      </c>
      <c r="B54" s="5" t="n">
        <v>191708</v>
      </c>
      <c r="C54" s="5" t="n">
        <v>137473</v>
      </c>
    </row>
    <row r="55" spans="1:5">
      <c r="A55" s="3" t="s">
        <v>79</v>
      </c>
    </row>
    <row r="56" spans="1:5">
      <c r="A56" s="4" t="s">
        <v>80</v>
      </c>
      <c r="B56" s="5" t="n">
        <v>30510</v>
      </c>
      <c r="C56" s="5" t="n">
        <v>10103</v>
      </c>
    </row>
    <row r="57" spans="1:5">
      <c r="A57" s="4" t="s">
        <v>81</v>
      </c>
      <c r="B57" s="5" t="n">
        <v>20184</v>
      </c>
      <c r="C57" s="5" t="n">
        <v>10498</v>
      </c>
    </row>
    <row r="58" spans="1:5">
      <c r="A58" s="4" t="s">
        <v>82</v>
      </c>
      <c r="B58" s="5" t="n">
        <v>5398</v>
      </c>
      <c r="C58" s="5" t="n">
        <v>3331</v>
      </c>
    </row>
    <row r="59" spans="1:5">
      <c r="A59" s="4" t="s">
        <v>83</v>
      </c>
      <c r="B59" s="5" t="n">
        <v>3493</v>
      </c>
    </row>
    <row r="60" spans="1:5">
      <c r="A60" s="4" t="s">
        <v>84</v>
      </c>
      <c r="B60" s="5" t="n">
        <v>7866</v>
      </c>
      <c r="C60" s="5" t="n">
        <v>7837</v>
      </c>
    </row>
    <row r="61" spans="1:5">
      <c r="A61" s="4" t="s">
        <v>85</v>
      </c>
      <c r="B61" s="5" t="n">
        <v>1471</v>
      </c>
      <c r="C61" s="5" t="n">
        <v>4298</v>
      </c>
    </row>
    <row r="62" spans="1:5">
      <c r="A62" s="4" t="s">
        <v>86</v>
      </c>
      <c r="B62" s="5" t="n">
        <v>68922</v>
      </c>
      <c r="C62" s="5" t="n">
        <v>36067</v>
      </c>
    </row>
    <row r="63" spans="1:5">
      <c r="A63" s="4" t="s">
        <v>87</v>
      </c>
      <c r="B63" s="5" t="n">
        <v>95701</v>
      </c>
      <c r="C63" s="5" t="n">
        <v>85653</v>
      </c>
    </row>
    <row r="64" spans="1:5">
      <c r="A64" s="4" t="s">
        <v>88</v>
      </c>
      <c r="B64" s="5" t="n">
        <v>5902</v>
      </c>
      <c r="C64" s="5" t="n">
        <v>380</v>
      </c>
    </row>
    <row r="65" spans="1:5">
      <c r="A65" s="4" t="s">
        <v>89</v>
      </c>
      <c r="B65" s="4" t="s">
        <v>90</v>
      </c>
      <c r="C65" s="4" t="s">
        <v>90</v>
      </c>
    </row>
    <row r="66" spans="1:5">
      <c r="A66" s="3" t="s">
        <v>91</v>
      </c>
    </row>
    <row r="67" spans="1:5">
      <c r="A67" s="4" t="s">
        <v>93</v>
      </c>
      <c r="B67" s="5" t="n">
        <v>234039</v>
      </c>
      <c r="C67" s="5" t="n">
        <v>232661</v>
      </c>
    </row>
    <row r="68" spans="1:5">
      <c r="A68" s="4" t="s">
        <v>94</v>
      </c>
      <c r="B68" s="5" t="n">
        <v>-212798</v>
      </c>
      <c r="C68" s="5" t="n">
        <v>-216612</v>
      </c>
    </row>
    <row r="69" spans="1:5">
      <c r="A69" s="4" t="s">
        <v>95</v>
      </c>
      <c r="B69" s="5" t="n">
        <v>-3076</v>
      </c>
      <c r="C69" s="5" t="n">
        <v>-3035</v>
      </c>
    </row>
    <row r="70" spans="1:5">
      <c r="A70" s="4" t="s">
        <v>333</v>
      </c>
      <c r="B70" s="5" t="n">
        <v>-1866</v>
      </c>
      <c r="C70" s="5" t="n">
        <v>-1866</v>
      </c>
    </row>
    <row r="71" spans="1:5">
      <c r="A71" s="4" t="s">
        <v>97</v>
      </c>
      <c r="B71" s="5" t="n">
        <v>16299</v>
      </c>
      <c r="C71" s="5" t="n">
        <v>11148</v>
      </c>
    </row>
    <row r="72" spans="1:5">
      <c r="A72" s="4" t="s">
        <v>98</v>
      </c>
      <c r="B72" s="5" t="n">
        <v>4884</v>
      </c>
      <c r="C72" s="5" t="n">
        <v>4225</v>
      </c>
    </row>
    <row r="73" spans="1:5">
      <c r="A73" s="4" t="s">
        <v>99</v>
      </c>
      <c r="B73" s="5" t="n">
        <v>21183</v>
      </c>
      <c r="C73" s="5" t="n">
        <v>15373</v>
      </c>
    </row>
    <row r="74" spans="1:5">
      <c r="A74" s="4" t="s">
        <v>100</v>
      </c>
      <c r="B74" s="5" t="n">
        <v>191708</v>
      </c>
      <c r="C74" s="5" t="n">
        <v>137473</v>
      </c>
    </row>
    <row r="75" spans="1:5">
      <c r="A75" s="4" t="s">
        <v>309</v>
      </c>
    </row>
    <row r="76" spans="1:5">
      <c r="A76" s="3" t="s">
        <v>63</v>
      </c>
    </row>
    <row r="77" spans="1:5">
      <c r="A77" s="4" t="s">
        <v>64</v>
      </c>
      <c r="B77" s="5" t="n">
        <v>382</v>
      </c>
      <c r="C77" s="5" t="n">
        <v>387</v>
      </c>
    </row>
    <row r="78" spans="1:5">
      <c r="A78" s="4" t="s">
        <v>66</v>
      </c>
      <c r="B78" s="5" t="n">
        <v>1072</v>
      </c>
      <c r="C78" s="5" t="n">
        <v>1604</v>
      </c>
    </row>
    <row r="79" spans="1:5">
      <c r="A79" s="4" t="s">
        <v>67</v>
      </c>
      <c r="B79" s="5" t="n">
        <v>109</v>
      </c>
      <c r="C79" s="5" t="n">
        <v>29</v>
      </c>
    </row>
    <row r="80" spans="1:5">
      <c r="A80" s="4" t="s">
        <v>68</v>
      </c>
      <c r="B80" s="5" t="n">
        <v>30</v>
      </c>
      <c r="C80" s="5" t="n">
        <v>30</v>
      </c>
    </row>
    <row r="81" spans="1:5">
      <c r="A81" s="4" t="s">
        <v>69</v>
      </c>
      <c r="B81" s="5" t="n">
        <v>1593</v>
      </c>
      <c r="C81" s="5" t="n">
        <v>2050</v>
      </c>
    </row>
    <row r="82" spans="1:5">
      <c r="A82" s="4" t="s">
        <v>71</v>
      </c>
      <c r="B82" s="5" t="n">
        <v>4733</v>
      </c>
      <c r="C82" s="5" t="n">
        <v>4733</v>
      </c>
    </row>
    <row r="83" spans="1:5">
      <c r="A83" s="4" t="s">
        <v>72</v>
      </c>
      <c r="B83" s="5" t="n">
        <v>-96</v>
      </c>
    </row>
    <row r="84" spans="1:5">
      <c r="A84" s="4" t="s">
        <v>335</v>
      </c>
      <c r="B84" s="5" t="n">
        <v>-52804</v>
      </c>
      <c r="C84" s="5" t="n">
        <v>-52804</v>
      </c>
    </row>
    <row r="85" spans="1:5">
      <c r="A85" s="4" t="s">
        <v>75</v>
      </c>
      <c r="B85" s="5" t="n">
        <v>13198</v>
      </c>
      <c r="C85" s="5" t="n">
        <v>13198</v>
      </c>
    </row>
    <row r="86" spans="1:5">
      <c r="A86" s="4" t="s">
        <v>76</v>
      </c>
      <c r="B86" s="5" t="n">
        <v>-403</v>
      </c>
      <c r="C86" s="5" t="n">
        <v>145</v>
      </c>
    </row>
    <row r="87" spans="1:5">
      <c r="A87" s="4" t="s">
        <v>77</v>
      </c>
      <c r="B87" s="5" t="n">
        <v>-2148</v>
      </c>
      <c r="C87" s="5" t="n">
        <v>-2448</v>
      </c>
    </row>
    <row r="88" spans="1:5">
      <c r="A88" s="4" t="s">
        <v>78</v>
      </c>
      <c r="B88" s="5" t="n">
        <v>-35927</v>
      </c>
      <c r="C88" s="5" t="n">
        <v>-35126</v>
      </c>
    </row>
    <row r="89" spans="1:5">
      <c r="A89" s="3" t="s">
        <v>79</v>
      </c>
    </row>
    <row r="90" spans="1:5">
      <c r="A90" s="4" t="s">
        <v>81</v>
      </c>
      <c r="B90" s="5" t="n">
        <v>163</v>
      </c>
    </row>
    <row r="91" spans="1:5">
      <c r="A91" s="4" t="s">
        <v>83</v>
      </c>
      <c r="B91" s="5" t="n">
        <v>-5</v>
      </c>
    </row>
    <row r="92" spans="1:5">
      <c r="A92" s="4" t="s">
        <v>85</v>
      </c>
      <c r="B92" s="5" t="n">
        <v>397</v>
      </c>
      <c r="C92" s="5" t="n">
        <v>59</v>
      </c>
    </row>
    <row r="93" spans="1:5">
      <c r="A93" s="4" t="s">
        <v>86</v>
      </c>
      <c r="B93" s="5" t="n">
        <v>555</v>
      </c>
      <c r="C93" s="5" t="n">
        <v>59</v>
      </c>
    </row>
    <row r="94" spans="1:5">
      <c r="A94" s="4" t="s">
        <v>87</v>
      </c>
      <c r="B94" s="5" t="n">
        <v>-2148</v>
      </c>
      <c r="C94" s="5" t="n">
        <v>-2448</v>
      </c>
    </row>
    <row r="95" spans="1:5">
      <c r="A95" s="4" t="s">
        <v>88</v>
      </c>
      <c r="B95" s="5" t="n">
        <v>-94</v>
      </c>
    </row>
    <row r="96" spans="1:5">
      <c r="A96" s="4" t="s">
        <v>89</v>
      </c>
      <c r="B96" s="4" t="s">
        <v>90</v>
      </c>
      <c r="C96" s="4" t="s">
        <v>90</v>
      </c>
    </row>
    <row r="97" spans="1:5">
      <c r="A97" s="3" t="s">
        <v>91</v>
      </c>
    </row>
    <row r="98" spans="1:5">
      <c r="A98" s="4" t="s">
        <v>94</v>
      </c>
      <c r="B98" s="5" t="n">
        <v>-34238</v>
      </c>
      <c r="C98" s="5" t="n">
        <v>-32737</v>
      </c>
    </row>
    <row r="99" spans="1:5">
      <c r="A99" s="4" t="s">
        <v>95</v>
      </c>
      <c r="B99" s="5" t="n">
        <v>-2</v>
      </c>
    </row>
    <row r="100" spans="1:5">
      <c r="A100" s="4" t="s">
        <v>97</v>
      </c>
      <c r="B100" s="5" t="n">
        <v>-34240</v>
      </c>
      <c r="C100" s="5" t="n">
        <v>-32737</v>
      </c>
    </row>
    <row r="101" spans="1:5">
      <c r="A101" s="4" t="s">
        <v>99</v>
      </c>
      <c r="B101" s="5" t="n">
        <v>-34240</v>
      </c>
      <c r="C101" s="5" t="n">
        <v>-32737</v>
      </c>
    </row>
    <row r="102" spans="1:5">
      <c r="A102" s="4" t="s">
        <v>100</v>
      </c>
      <c r="B102" s="6" t="n">
        <v>-35927</v>
      </c>
      <c r="C102" s="6" t="n">
        <v>-351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36</v>
      </c>
      <c r="B1" s="2" t="s">
        <v>1</v>
      </c>
    </row>
    <row r="2" spans="1:3">
      <c r="B2" s="2" t="s">
        <v>2</v>
      </c>
      <c r="C2" s="2" t="s">
        <v>108</v>
      </c>
    </row>
    <row r="3" spans="1:3">
      <c r="A3" s="4" t="s">
        <v>110</v>
      </c>
      <c r="B3" s="6" t="n">
        <v>93055</v>
      </c>
      <c r="C3" s="6" t="n">
        <v>37123</v>
      </c>
    </row>
    <row r="4" spans="1:3">
      <c r="A4" s="4" t="s">
        <v>111</v>
      </c>
      <c r="B4" s="4" t="s">
        <v>112</v>
      </c>
      <c r="C4" s="4" t="s">
        <v>112</v>
      </c>
    </row>
    <row r="5" spans="1:3">
      <c r="A5" s="4" t="s">
        <v>113</v>
      </c>
      <c r="B5" s="6" t="n">
        <v>70125</v>
      </c>
      <c r="C5" s="6" t="n">
        <v>26005</v>
      </c>
    </row>
    <row r="6" spans="1:3">
      <c r="A6" s="4" t="s">
        <v>114</v>
      </c>
      <c r="B6" s="4" t="s">
        <v>112</v>
      </c>
      <c r="C6" s="4" t="s">
        <v>112</v>
      </c>
    </row>
    <row r="7" spans="1:3">
      <c r="A7" s="4" t="s">
        <v>115</v>
      </c>
      <c r="B7" s="6" t="n">
        <v>2862</v>
      </c>
      <c r="C7" s="6" t="n">
        <v>2421</v>
      </c>
    </row>
    <row r="8" spans="1:3">
      <c r="A8" s="4" t="s">
        <v>116</v>
      </c>
      <c r="B8" s="5" t="n">
        <v>20068</v>
      </c>
      <c r="C8" s="5" t="n">
        <v>8697</v>
      </c>
    </row>
    <row r="9" spans="1:3">
      <c r="A9" s="3" t="s">
        <v>117</v>
      </c>
    </row>
    <row r="10" spans="1:3">
      <c r="A10" s="4" t="s">
        <v>118</v>
      </c>
      <c r="B10" s="5" t="n">
        <v>9287</v>
      </c>
      <c r="C10" s="5" t="n">
        <v>5686</v>
      </c>
    </row>
    <row r="11" spans="1:3">
      <c r="A11" s="4" t="s">
        <v>119</v>
      </c>
      <c r="B11" s="5" t="n">
        <v>152</v>
      </c>
      <c r="C11" s="5" t="n">
        <v>233</v>
      </c>
    </row>
    <row r="12" spans="1:3">
      <c r="A12" s="4" t="s">
        <v>120</v>
      </c>
      <c r="B12" s="5" t="n">
        <v>9439</v>
      </c>
      <c r="C12" s="5" t="n">
        <v>5919</v>
      </c>
    </row>
    <row r="13" spans="1:3">
      <c r="A13" s="4" t="s">
        <v>121</v>
      </c>
      <c r="B13" s="5" t="n">
        <v>10629</v>
      </c>
      <c r="C13" s="5" t="n">
        <v>2778</v>
      </c>
    </row>
    <row r="14" spans="1:3">
      <c r="A14" s="3" t="s">
        <v>122</v>
      </c>
    </row>
    <row r="15" spans="1:3">
      <c r="A15" s="4" t="s">
        <v>123</v>
      </c>
      <c r="B15" s="5" t="n">
        <v>-3497</v>
      </c>
      <c r="C15" s="5" t="n">
        <v>-3141</v>
      </c>
    </row>
    <row r="16" spans="1:3">
      <c r="A16" s="4" t="s">
        <v>124</v>
      </c>
      <c r="B16" s="5" t="n">
        <v>127</v>
      </c>
      <c r="C16" s="5" t="n">
        <v>-174</v>
      </c>
    </row>
    <row r="17" spans="1:3">
      <c r="A17" s="4" t="s">
        <v>125</v>
      </c>
      <c r="B17" s="5" t="n">
        <v>129</v>
      </c>
      <c r="C17" s="5" t="n">
        <v>145</v>
      </c>
    </row>
    <row r="18" spans="1:3">
      <c r="A18" s="4" t="s">
        <v>126</v>
      </c>
      <c r="B18" s="5" t="n">
        <v>-3241</v>
      </c>
      <c r="C18" s="5" t="n">
        <v>-3170</v>
      </c>
    </row>
    <row r="19" spans="1:3">
      <c r="A19" s="4" t="s">
        <v>127</v>
      </c>
      <c r="B19" s="5" t="n">
        <v>7388</v>
      </c>
      <c r="C19" s="5" t="n">
        <v>-392</v>
      </c>
    </row>
    <row r="20" spans="1:3">
      <c r="A20" s="4" t="s">
        <v>128</v>
      </c>
      <c r="B20" s="5" t="n">
        <v>3666</v>
      </c>
      <c r="C20" s="5" t="n">
        <v>-1</v>
      </c>
    </row>
    <row r="21" spans="1:3">
      <c r="A21" s="4" t="s">
        <v>129</v>
      </c>
      <c r="B21" s="5" t="n">
        <v>3722</v>
      </c>
      <c r="C21" s="5" t="n">
        <v>-391</v>
      </c>
    </row>
    <row r="22" spans="1:3">
      <c r="A22" s="4" t="s">
        <v>130</v>
      </c>
      <c r="B22" s="5" t="n">
        <v>1409</v>
      </c>
      <c r="C22" s="5" t="n">
        <v>835</v>
      </c>
    </row>
    <row r="23" spans="1:3">
      <c r="A23" s="4" t="s">
        <v>131</v>
      </c>
      <c r="B23" s="6" t="n">
        <v>2313</v>
      </c>
      <c r="C23" s="6" t="n">
        <v>-1226</v>
      </c>
    </row>
    <row r="24" spans="1:3">
      <c r="A24" s="3" t="s">
        <v>132</v>
      </c>
    </row>
    <row r="25" spans="1:3">
      <c r="A25" s="4" t="s">
        <v>133</v>
      </c>
      <c r="B25" s="7" t="n">
        <v>0.3</v>
      </c>
      <c r="C25" s="7" t="n">
        <v>-48.36</v>
      </c>
    </row>
    <row r="26" spans="1:3">
      <c r="A26" s="4" t="s">
        <v>134</v>
      </c>
      <c r="B26" s="7" t="n">
        <v>0.21</v>
      </c>
      <c r="C26" s="7" t="n">
        <v>-48.36</v>
      </c>
    </row>
    <row r="27" spans="1:3">
      <c r="A27" s="3" t="s">
        <v>135</v>
      </c>
    </row>
    <row r="28" spans="1:3">
      <c r="A28" s="4" t="s">
        <v>133</v>
      </c>
      <c r="B28" s="5" t="n">
        <v>7616</v>
      </c>
      <c r="C28" s="5" t="n">
        <v>996</v>
      </c>
    </row>
    <row r="29" spans="1:3">
      <c r="A29" s="4" t="s">
        <v>134</v>
      </c>
      <c r="B29" s="5" t="n">
        <v>18056</v>
      </c>
      <c r="C29" s="5" t="n">
        <v>996</v>
      </c>
    </row>
    <row r="30" spans="1:3">
      <c r="A30" s="4" t="s">
        <v>334</v>
      </c>
    </row>
    <row r="31" spans="1:3">
      <c r="A31" s="4" t="s">
        <v>110</v>
      </c>
      <c r="B31" s="6" t="n">
        <v>93393</v>
      </c>
      <c r="C31" s="6" t="n">
        <v>37123</v>
      </c>
    </row>
    <row r="32" spans="1:3">
      <c r="A32" s="4" t="s">
        <v>111</v>
      </c>
      <c r="B32" s="4" t="s">
        <v>112</v>
      </c>
      <c r="C32" s="4" t="s">
        <v>112</v>
      </c>
    </row>
    <row r="33" spans="1:3">
      <c r="A33" s="4" t="s">
        <v>113</v>
      </c>
      <c r="B33" s="6" t="n">
        <v>70205</v>
      </c>
      <c r="C33" s="6" t="n">
        <v>26005</v>
      </c>
    </row>
    <row r="34" spans="1:3">
      <c r="A34" s="4" t="s">
        <v>114</v>
      </c>
      <c r="B34" s="4" t="s">
        <v>112</v>
      </c>
      <c r="C34" s="4" t="s">
        <v>112</v>
      </c>
    </row>
    <row r="35" spans="1:3">
      <c r="A35" s="4" t="s">
        <v>115</v>
      </c>
      <c r="B35" s="6" t="n">
        <v>2862</v>
      </c>
      <c r="C35" s="6" t="n">
        <v>2421</v>
      </c>
    </row>
    <row r="36" spans="1:3">
      <c r="A36" s="4" t="s">
        <v>116</v>
      </c>
      <c r="B36" s="5" t="n">
        <v>20326</v>
      </c>
      <c r="C36" s="5" t="n">
        <v>8697</v>
      </c>
    </row>
    <row r="37" spans="1:3">
      <c r="A37" s="3" t="s">
        <v>117</v>
      </c>
    </row>
    <row r="38" spans="1:3">
      <c r="A38" s="4" t="s">
        <v>118</v>
      </c>
      <c r="B38" s="5" t="n">
        <v>8628</v>
      </c>
      <c r="C38" s="5" t="n">
        <v>6377</v>
      </c>
    </row>
    <row r="39" spans="1:3">
      <c r="A39" s="4" t="s">
        <v>120</v>
      </c>
      <c r="B39" s="5" t="n">
        <v>8628</v>
      </c>
      <c r="C39" s="5" t="n">
        <v>6377</v>
      </c>
    </row>
    <row r="40" spans="1:3">
      <c r="A40" s="4" t="s">
        <v>121</v>
      </c>
      <c r="B40" s="5" t="n">
        <v>11698</v>
      </c>
      <c r="C40" s="5" t="n">
        <v>2320</v>
      </c>
    </row>
    <row r="41" spans="1:3">
      <c r="A41" s="3" t="s">
        <v>122</v>
      </c>
    </row>
    <row r="42" spans="1:3">
      <c r="A42" s="4" t="s">
        <v>123</v>
      </c>
      <c r="B42" s="5" t="n">
        <v>-3497</v>
      </c>
      <c r="C42" s="5" t="n">
        <v>-3141</v>
      </c>
    </row>
    <row r="43" spans="1:3">
      <c r="A43" s="4" t="s">
        <v>124</v>
      </c>
      <c r="B43" s="5" t="n">
        <v>127</v>
      </c>
      <c r="C43" s="5" t="n">
        <v>-174</v>
      </c>
    </row>
    <row r="44" spans="1:3">
      <c r="A44" s="4" t="s">
        <v>125</v>
      </c>
      <c r="B44" s="5" t="n">
        <v>13</v>
      </c>
      <c r="C44" s="5" t="n">
        <v>145</v>
      </c>
    </row>
    <row r="45" spans="1:3">
      <c r="A45" s="4" t="s">
        <v>126</v>
      </c>
      <c r="B45" s="5" t="n">
        <v>-3357</v>
      </c>
      <c r="C45" s="5" t="n">
        <v>-3170</v>
      </c>
    </row>
    <row r="46" spans="1:3">
      <c r="A46" s="4" t="s">
        <v>127</v>
      </c>
      <c r="B46" s="5" t="n">
        <v>8341</v>
      </c>
      <c r="C46" s="5" t="n">
        <v>-850</v>
      </c>
    </row>
    <row r="47" spans="1:3">
      <c r="A47" s="4" t="s">
        <v>128</v>
      </c>
      <c r="B47" s="5" t="n">
        <v>3118</v>
      </c>
      <c r="C47" s="5" t="n">
        <v>624</v>
      </c>
    </row>
    <row r="48" spans="1:3">
      <c r="A48" s="4" t="s">
        <v>129</v>
      </c>
      <c r="B48" s="5" t="n">
        <v>5223</v>
      </c>
      <c r="C48" s="5" t="n">
        <v>-1474</v>
      </c>
    </row>
    <row r="49" spans="1:3">
      <c r="A49" s="4" t="s">
        <v>130</v>
      </c>
      <c r="B49" s="5" t="n">
        <v>1409</v>
      </c>
      <c r="C49" s="5" t="n">
        <v>835</v>
      </c>
    </row>
    <row r="50" spans="1:3">
      <c r="A50" s="4" t="s">
        <v>131</v>
      </c>
      <c r="B50" s="6" t="n">
        <v>3814</v>
      </c>
      <c r="C50" s="6" t="n">
        <v>-2309</v>
      </c>
    </row>
    <row r="51" spans="1:3">
      <c r="A51" s="3" t="s">
        <v>132</v>
      </c>
    </row>
    <row r="52" spans="1:3">
      <c r="A52" s="4" t="s">
        <v>133</v>
      </c>
      <c r="B52" s="7" t="n">
        <v>0.5</v>
      </c>
      <c r="C52" s="7" t="n">
        <v>-92.06</v>
      </c>
    </row>
    <row r="53" spans="1:3">
      <c r="A53" s="4" t="s">
        <v>134</v>
      </c>
      <c r="B53" s="7" t="n">
        <v>0.26</v>
      </c>
      <c r="C53" s="7" t="n">
        <v>-92.06</v>
      </c>
    </row>
    <row r="54" spans="1:3">
      <c r="A54" s="3" t="s">
        <v>135</v>
      </c>
    </row>
    <row r="55" spans="1:3">
      <c r="A55" s="4" t="s">
        <v>133</v>
      </c>
      <c r="B55" s="5" t="n">
        <v>3689</v>
      </c>
      <c r="C55" s="5" t="n">
        <v>535</v>
      </c>
    </row>
    <row r="56" spans="1:3">
      <c r="A56" s="4" t="s">
        <v>134</v>
      </c>
      <c r="B56" s="5" t="n">
        <v>14129</v>
      </c>
      <c r="C56" s="5" t="n">
        <v>535</v>
      </c>
    </row>
    <row r="57" spans="1:3">
      <c r="A57" s="4" t="s">
        <v>309</v>
      </c>
    </row>
    <row r="58" spans="1:3">
      <c r="A58" s="4" t="s">
        <v>110</v>
      </c>
      <c r="B58" s="6" t="n">
        <v>-338</v>
      </c>
    </row>
    <row r="59" spans="1:3">
      <c r="A59" s="4" t="s">
        <v>111</v>
      </c>
      <c r="B59" s="4" t="s">
        <v>112</v>
      </c>
      <c r="C59" s="4" t="s">
        <v>112</v>
      </c>
    </row>
    <row r="60" spans="1:3">
      <c r="A60" s="4" t="s">
        <v>113</v>
      </c>
      <c r="B60" s="6" t="n">
        <v>-80</v>
      </c>
    </row>
    <row r="61" spans="1:3">
      <c r="A61" s="4" t="s">
        <v>114</v>
      </c>
      <c r="B61" s="4" t="s">
        <v>112</v>
      </c>
      <c r="C61" s="4" t="s">
        <v>112</v>
      </c>
    </row>
    <row r="62" spans="1:3">
      <c r="A62" s="4" t="s">
        <v>116</v>
      </c>
      <c r="B62" s="6" t="n">
        <v>-258</v>
      </c>
    </row>
    <row r="63" spans="1:3">
      <c r="A63" s="3" t="s">
        <v>117</v>
      </c>
    </row>
    <row r="64" spans="1:3">
      <c r="A64" s="4" t="s">
        <v>118</v>
      </c>
      <c r="B64" s="5" t="n">
        <v>659</v>
      </c>
      <c r="C64" s="6" t="n">
        <v>-691</v>
      </c>
    </row>
    <row r="65" spans="1:3">
      <c r="A65" s="4" t="s">
        <v>119</v>
      </c>
      <c r="B65" s="5" t="n">
        <v>152</v>
      </c>
      <c r="C65" s="5" t="n">
        <v>233</v>
      </c>
    </row>
    <row r="66" spans="1:3">
      <c r="A66" s="4" t="s">
        <v>120</v>
      </c>
      <c r="B66" s="5" t="n">
        <v>811</v>
      </c>
      <c r="C66" s="5" t="n">
        <v>-458</v>
      </c>
    </row>
    <row r="67" spans="1:3">
      <c r="A67" s="4" t="s">
        <v>121</v>
      </c>
      <c r="B67" s="5" t="n">
        <v>-1069</v>
      </c>
      <c r="C67" s="5" t="n">
        <v>458</v>
      </c>
    </row>
    <row r="68" spans="1:3">
      <c r="A68" s="3" t="s">
        <v>122</v>
      </c>
    </row>
    <row r="69" spans="1:3">
      <c r="A69" s="4" t="s">
        <v>125</v>
      </c>
      <c r="B69" s="5" t="n">
        <v>116</v>
      </c>
    </row>
    <row r="70" spans="1:3">
      <c r="A70" s="4" t="s">
        <v>126</v>
      </c>
      <c r="B70" s="5" t="n">
        <v>116</v>
      </c>
    </row>
    <row r="71" spans="1:3">
      <c r="A71" s="4" t="s">
        <v>127</v>
      </c>
      <c r="B71" s="5" t="n">
        <v>-953</v>
      </c>
      <c r="C71" s="5" t="n">
        <v>458</v>
      </c>
    </row>
    <row r="72" spans="1:3">
      <c r="A72" s="4" t="s">
        <v>128</v>
      </c>
      <c r="B72" s="5" t="n">
        <v>548</v>
      </c>
      <c r="C72" s="5" t="n">
        <v>-625</v>
      </c>
    </row>
    <row r="73" spans="1:3">
      <c r="A73" s="4" t="s">
        <v>129</v>
      </c>
      <c r="B73" s="5" t="n">
        <v>-1501</v>
      </c>
      <c r="C73" s="5" t="n">
        <v>1083</v>
      </c>
    </row>
    <row r="74" spans="1:3">
      <c r="A74" s="4" t="s">
        <v>131</v>
      </c>
      <c r="B74" s="6" t="n">
        <v>-1501</v>
      </c>
      <c r="C74" s="6" t="n">
        <v>1083</v>
      </c>
    </row>
    <row r="75" spans="1:3">
      <c r="A75" s="3" t="s">
        <v>132</v>
      </c>
    </row>
    <row r="76" spans="1:3">
      <c r="A76" s="4" t="s">
        <v>133</v>
      </c>
      <c r="B76" s="7" t="n">
        <v>-0.2</v>
      </c>
      <c r="C76" s="7" t="n">
        <v>43.7</v>
      </c>
    </row>
    <row r="77" spans="1:3">
      <c r="A77" s="4" t="s">
        <v>134</v>
      </c>
      <c r="B77" s="7" t="n">
        <v>-0.05</v>
      </c>
      <c r="C77" s="7" t="n">
        <v>43.7</v>
      </c>
    </row>
    <row r="78" spans="1:3">
      <c r="A78" s="3" t="s">
        <v>135</v>
      </c>
    </row>
    <row r="79" spans="1:3">
      <c r="A79" s="4" t="s">
        <v>133</v>
      </c>
      <c r="B79" s="5" t="n">
        <v>3927</v>
      </c>
      <c r="C79" s="5" t="n">
        <v>461</v>
      </c>
    </row>
    <row r="80" spans="1:3">
      <c r="A80" s="4" t="s">
        <v>134</v>
      </c>
      <c r="B80" s="5" t="n">
        <v>3927</v>
      </c>
      <c r="C80" s="5" t="n">
        <v>4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108</v>
      </c>
    </row>
    <row r="3" spans="1:3">
      <c r="A3" s="3" t="s">
        <v>180</v>
      </c>
    </row>
    <row r="4" spans="1:3">
      <c r="A4" s="4" t="s">
        <v>129</v>
      </c>
      <c r="B4" s="6" t="n">
        <v>3722</v>
      </c>
      <c r="C4" s="6" t="n">
        <v>-391</v>
      </c>
    </row>
    <row r="5" spans="1:3">
      <c r="A5" s="3" t="s">
        <v>181</v>
      </c>
    </row>
    <row r="6" spans="1:3">
      <c r="A6" s="4" t="s">
        <v>115</v>
      </c>
      <c r="B6" s="5" t="n">
        <v>3032</v>
      </c>
      <c r="C6" s="5" t="n">
        <v>2499</v>
      </c>
    </row>
    <row r="7" spans="1:3">
      <c r="A7" s="4" t="s">
        <v>164</v>
      </c>
      <c r="B7" s="5" t="n">
        <v>800</v>
      </c>
      <c r="C7" s="5" t="n">
        <v>1053</v>
      </c>
    </row>
    <row r="8" spans="1:3">
      <c r="A8" s="4" t="s">
        <v>182</v>
      </c>
      <c r="B8" s="5" t="n">
        <v>-473</v>
      </c>
      <c r="C8" s="5" t="n">
        <v>-181</v>
      </c>
    </row>
    <row r="9" spans="1:3">
      <c r="A9" s="4" t="s">
        <v>183</v>
      </c>
      <c r="B9" s="5" t="n">
        <v>941</v>
      </c>
      <c r="C9" s="5" t="n">
        <v>0</v>
      </c>
    </row>
    <row r="10" spans="1:3">
      <c r="A10" s="4" t="s">
        <v>184</v>
      </c>
      <c r="B10" s="5" t="n">
        <v>921</v>
      </c>
      <c r="C10" s="5" t="n">
        <v>1229</v>
      </c>
    </row>
    <row r="11" spans="1:3">
      <c r="A11" s="4" t="s">
        <v>185</v>
      </c>
      <c r="B11" s="5" t="n">
        <v>-255</v>
      </c>
      <c r="C11" s="5" t="n">
        <v>213</v>
      </c>
    </row>
    <row r="12" spans="1:3">
      <c r="A12" s="4" t="s">
        <v>186</v>
      </c>
      <c r="B12" s="5" t="n">
        <v>0</v>
      </c>
      <c r="C12" s="5" t="n">
        <v>-53</v>
      </c>
    </row>
    <row r="13" spans="1:3">
      <c r="A13" s="4" t="s">
        <v>187</v>
      </c>
      <c r="B13" s="5" t="n">
        <v>2024</v>
      </c>
      <c r="C13" s="5" t="n">
        <v>1</v>
      </c>
    </row>
    <row r="14" spans="1:3">
      <c r="A14" s="4" t="s">
        <v>188</v>
      </c>
      <c r="B14" s="5" t="n">
        <v>-17476</v>
      </c>
      <c r="C14" s="5" t="n">
        <v>-7705</v>
      </c>
    </row>
    <row r="15" spans="1:3">
      <c r="A15" s="4" t="s">
        <v>189</v>
      </c>
      <c r="B15" s="5" t="n">
        <v>-6764</v>
      </c>
      <c r="C15" s="5" t="n">
        <v>-3335</v>
      </c>
    </row>
    <row r="16" spans="1:3">
      <c r="A16" s="3" t="s">
        <v>190</v>
      </c>
    </row>
    <row r="17" spans="1:3">
      <c r="A17" s="4" t="s">
        <v>191</v>
      </c>
      <c r="B17" s="5" t="n">
        <v>-327</v>
      </c>
      <c r="C17" s="5" t="n">
        <v>-134</v>
      </c>
    </row>
    <row r="18" spans="1:3">
      <c r="A18" s="4" t="s">
        <v>192</v>
      </c>
      <c r="B18" s="5" t="n">
        <v>143</v>
      </c>
      <c r="C18" s="5" t="n">
        <v>182</v>
      </c>
    </row>
    <row r="19" spans="1:3">
      <c r="A19" s="4" t="s">
        <v>193</v>
      </c>
      <c r="B19" s="5" t="n">
        <v>-184</v>
      </c>
      <c r="C19" s="5" t="n">
        <v>48</v>
      </c>
    </row>
    <row r="20" spans="1:3">
      <c r="A20" s="3" t="s">
        <v>194</v>
      </c>
    </row>
    <row r="21" spans="1:3">
      <c r="A21" s="4" t="s">
        <v>195</v>
      </c>
      <c r="B21" s="5" t="n">
        <v>-210</v>
      </c>
      <c r="C21" s="5" t="n">
        <v>-995</v>
      </c>
    </row>
    <row r="22" spans="1:3">
      <c r="A22" s="4" t="s">
        <v>196</v>
      </c>
      <c r="B22" s="5" t="n">
        <v>9666</v>
      </c>
      <c r="C22" s="5" t="n">
        <v>15000</v>
      </c>
    </row>
    <row r="23" spans="1:3">
      <c r="A23" s="4" t="s">
        <v>197</v>
      </c>
      <c r="B23" s="5" t="n">
        <v>100</v>
      </c>
      <c r="C23" s="5" t="n">
        <v>0</v>
      </c>
    </row>
    <row r="24" spans="1:3">
      <c r="A24" s="4" t="s">
        <v>174</v>
      </c>
      <c r="B24" s="5" t="n">
        <v>0</v>
      </c>
      <c r="C24" s="5" t="n">
        <v>-717</v>
      </c>
    </row>
    <row r="25" spans="1:3">
      <c r="A25" s="4" t="s">
        <v>165</v>
      </c>
      <c r="B25" s="5" t="n">
        <v>0</v>
      </c>
      <c r="C25" s="5" t="n">
        <v>-175</v>
      </c>
    </row>
    <row r="26" spans="1:3">
      <c r="A26" s="4" t="s">
        <v>177</v>
      </c>
      <c r="B26" s="5" t="n">
        <v>-750</v>
      </c>
      <c r="C26" s="5" t="n">
        <v>0</v>
      </c>
    </row>
    <row r="27" spans="1:3">
      <c r="A27" s="4" t="s">
        <v>198</v>
      </c>
      <c r="B27" s="5" t="n">
        <v>8806</v>
      </c>
      <c r="C27" s="5" t="n">
        <v>13113</v>
      </c>
    </row>
    <row r="28" spans="1:3">
      <c r="A28" s="4" t="s">
        <v>199</v>
      </c>
      <c r="B28" s="5" t="n">
        <v>31</v>
      </c>
      <c r="C28" s="5" t="n">
        <v>-77</v>
      </c>
    </row>
    <row r="29" spans="1:3">
      <c r="A29" s="4" t="s">
        <v>200</v>
      </c>
      <c r="B29" s="5" t="n">
        <v>1889</v>
      </c>
      <c r="C29" s="5" t="n">
        <v>9749</v>
      </c>
    </row>
    <row r="30" spans="1:3">
      <c r="A30" s="4" t="s">
        <v>201</v>
      </c>
      <c r="B30" s="5" t="n">
        <v>7850</v>
      </c>
      <c r="C30" s="5" t="n">
        <v>3734</v>
      </c>
    </row>
    <row r="31" spans="1:3">
      <c r="A31" s="4" t="s">
        <v>202</v>
      </c>
      <c r="B31" s="5" t="n">
        <v>9739</v>
      </c>
      <c r="C31" s="5" t="n">
        <v>13483</v>
      </c>
    </row>
    <row r="32" spans="1:3">
      <c r="A32" s="4" t="s">
        <v>334</v>
      </c>
    </row>
    <row r="33" spans="1:3">
      <c r="A33" s="3" t="s">
        <v>180</v>
      </c>
    </row>
    <row r="34" spans="1:3">
      <c r="A34" s="4" t="s">
        <v>129</v>
      </c>
      <c r="B34" s="5" t="n">
        <v>5223</v>
      </c>
      <c r="C34" s="5" t="n">
        <v>-1474</v>
      </c>
    </row>
    <row r="35" spans="1:3">
      <c r="A35" s="3" t="s">
        <v>181</v>
      </c>
    </row>
    <row r="36" spans="1:3">
      <c r="A36" s="4" t="s">
        <v>115</v>
      </c>
      <c r="B36" s="5" t="n">
        <v>3032</v>
      </c>
      <c r="C36" s="5" t="n">
        <v>2499</v>
      </c>
    </row>
    <row r="37" spans="1:3">
      <c r="A37" s="4" t="s">
        <v>164</v>
      </c>
      <c r="B37" s="5" t="n">
        <v>800</v>
      </c>
      <c r="C37" s="5" t="n">
        <v>1053</v>
      </c>
    </row>
    <row r="38" spans="1:3">
      <c r="A38" s="4" t="s">
        <v>182</v>
      </c>
      <c r="B38" s="5" t="n">
        <v>-1274</v>
      </c>
      <c r="C38" s="5" t="n">
        <v>-181</v>
      </c>
    </row>
    <row r="39" spans="1:3">
      <c r="A39" s="4" t="s">
        <v>183</v>
      </c>
      <c r="B39" s="5" t="n">
        <v>941</v>
      </c>
    </row>
    <row r="40" spans="1:3">
      <c r="A40" s="4" t="s">
        <v>184</v>
      </c>
      <c r="B40" s="5" t="n">
        <v>921</v>
      </c>
      <c r="C40" s="5" t="n">
        <v>1229</v>
      </c>
    </row>
    <row r="41" spans="1:3">
      <c r="A41" s="4" t="s">
        <v>185</v>
      </c>
      <c r="B41" s="5" t="n">
        <v>-255</v>
      </c>
      <c r="C41" s="5" t="n">
        <v>213</v>
      </c>
    </row>
    <row r="42" spans="1:3">
      <c r="A42" s="4" t="s">
        <v>186</v>
      </c>
      <c r="C42" s="5" t="n">
        <v>-53</v>
      </c>
    </row>
    <row r="43" spans="1:3">
      <c r="A43" s="4" t="s">
        <v>187</v>
      </c>
      <c r="B43" s="5" t="n">
        <v>1476</v>
      </c>
    </row>
    <row r="44" spans="1:3">
      <c r="A44" s="4" t="s">
        <v>188</v>
      </c>
      <c r="B44" s="5" t="n">
        <v>-18758</v>
      </c>
      <c r="C44" s="5" t="n">
        <v>-5150</v>
      </c>
    </row>
    <row r="45" spans="1:3">
      <c r="A45" s="4" t="s">
        <v>189</v>
      </c>
      <c r="B45" s="5" t="n">
        <v>-7894</v>
      </c>
      <c r="C45" s="5" t="n">
        <v>-1864</v>
      </c>
    </row>
    <row r="46" spans="1:3">
      <c r="A46" s="3" t="s">
        <v>190</v>
      </c>
    </row>
    <row r="47" spans="1:3">
      <c r="A47" s="4" t="s">
        <v>191</v>
      </c>
      <c r="B47" s="5" t="n">
        <v>-327</v>
      </c>
      <c r="C47" s="5" t="n">
        <v>-134</v>
      </c>
    </row>
    <row r="48" spans="1:3">
      <c r="A48" s="4" t="s">
        <v>192</v>
      </c>
      <c r="B48" s="5" t="n">
        <v>1278</v>
      </c>
      <c r="C48" s="5" t="n">
        <v>182</v>
      </c>
    </row>
    <row r="49" spans="1:3">
      <c r="A49" s="4" t="s">
        <v>193</v>
      </c>
      <c r="B49" s="5" t="n">
        <v>951</v>
      </c>
      <c r="C49" s="5" t="n">
        <v>48</v>
      </c>
    </row>
    <row r="50" spans="1:3">
      <c r="A50" s="3" t="s">
        <v>194</v>
      </c>
    </row>
    <row r="51" spans="1:3">
      <c r="A51" s="4" t="s">
        <v>195</v>
      </c>
      <c r="B51" s="5" t="n">
        <v>-210</v>
      </c>
      <c r="C51" s="5" t="n">
        <v>-995</v>
      </c>
    </row>
    <row r="52" spans="1:3">
      <c r="A52" s="4" t="s">
        <v>196</v>
      </c>
      <c r="B52" s="5" t="n">
        <v>9666</v>
      </c>
      <c r="C52" s="5" t="n">
        <v>15000</v>
      </c>
    </row>
    <row r="53" spans="1:3">
      <c r="A53" s="4" t="s">
        <v>197</v>
      </c>
      <c r="B53" s="5" t="n">
        <v>100</v>
      </c>
    </row>
    <row r="54" spans="1:3">
      <c r="A54" s="4" t="s">
        <v>174</v>
      </c>
      <c r="C54" s="5" t="n">
        <v>-2179</v>
      </c>
    </row>
    <row r="55" spans="1:3">
      <c r="A55" s="4" t="s">
        <v>165</v>
      </c>
      <c r="C55" s="5" t="n">
        <v>-175</v>
      </c>
    </row>
    <row r="56" spans="1:3">
      <c r="A56" s="4" t="s">
        <v>177</v>
      </c>
      <c r="B56" s="5" t="n">
        <v>-750</v>
      </c>
    </row>
    <row r="57" spans="1:3">
      <c r="A57" s="4" t="s">
        <v>198</v>
      </c>
      <c r="B57" s="5" t="n">
        <v>8806</v>
      </c>
      <c r="C57" s="5" t="n">
        <v>11651</v>
      </c>
    </row>
    <row r="58" spans="1:3">
      <c r="A58" s="4" t="s">
        <v>199</v>
      </c>
      <c r="B58" s="5" t="n">
        <v>31</v>
      </c>
      <c r="C58" s="5" t="n">
        <v>-77</v>
      </c>
    </row>
    <row r="59" spans="1:3">
      <c r="A59" s="4" t="s">
        <v>200</v>
      </c>
      <c r="B59" s="5" t="n">
        <v>1894</v>
      </c>
      <c r="C59" s="5" t="n">
        <v>9758</v>
      </c>
    </row>
    <row r="60" spans="1:3">
      <c r="A60" s="4" t="s">
        <v>201</v>
      </c>
      <c r="B60" s="5" t="n">
        <v>7463</v>
      </c>
      <c r="C60" s="5" t="n">
        <v>3654</v>
      </c>
    </row>
    <row r="61" spans="1:3">
      <c r="A61" s="4" t="s">
        <v>202</v>
      </c>
      <c r="B61" s="5" t="n">
        <v>9357</v>
      </c>
      <c r="C61" s="5" t="n">
        <v>13412</v>
      </c>
    </row>
    <row r="62" spans="1:3">
      <c r="A62" s="4" t="s">
        <v>309</v>
      </c>
    </row>
    <row r="63" spans="1:3">
      <c r="A63" s="3" t="s">
        <v>180</v>
      </c>
    </row>
    <row r="64" spans="1:3">
      <c r="A64" s="4" t="s">
        <v>129</v>
      </c>
      <c r="B64" s="5" t="n">
        <v>-1501</v>
      </c>
      <c r="C64" s="5" t="n">
        <v>1083</v>
      </c>
    </row>
    <row r="65" spans="1:3">
      <c r="A65" s="3" t="s">
        <v>181</v>
      </c>
    </row>
    <row r="66" spans="1:3">
      <c r="A66" s="4" t="s">
        <v>182</v>
      </c>
      <c r="B66" s="5" t="n">
        <v>801</v>
      </c>
    </row>
    <row r="67" spans="1:3">
      <c r="A67" s="4" t="s">
        <v>187</v>
      </c>
      <c r="B67" s="5" t="n">
        <v>548</v>
      </c>
      <c r="C67" s="5" t="n">
        <v>1</v>
      </c>
    </row>
    <row r="68" spans="1:3">
      <c r="A68" s="4" t="s">
        <v>188</v>
      </c>
      <c r="B68" s="5" t="n">
        <v>1282</v>
      </c>
      <c r="C68" s="5" t="n">
        <v>-2555</v>
      </c>
    </row>
    <row r="69" spans="1:3">
      <c r="A69" s="4" t="s">
        <v>189</v>
      </c>
      <c r="B69" s="5" t="n">
        <v>1130</v>
      </c>
      <c r="C69" s="5" t="n">
        <v>-1471</v>
      </c>
    </row>
    <row r="70" spans="1:3">
      <c r="A70" s="3" t="s">
        <v>190</v>
      </c>
    </row>
    <row r="71" spans="1:3">
      <c r="A71" s="4" t="s">
        <v>192</v>
      </c>
      <c r="B71" s="5" t="n">
        <v>-1135</v>
      </c>
    </row>
    <row r="72" spans="1:3">
      <c r="A72" s="4" t="s">
        <v>193</v>
      </c>
      <c r="B72" s="5" t="n">
        <v>-1135</v>
      </c>
    </row>
    <row r="73" spans="1:3">
      <c r="A73" s="3" t="s">
        <v>194</v>
      </c>
    </row>
    <row r="74" spans="1:3">
      <c r="A74" s="4" t="s">
        <v>174</v>
      </c>
      <c r="C74" s="5" t="n">
        <v>1462</v>
      </c>
    </row>
    <row r="75" spans="1:3">
      <c r="A75" s="4" t="s">
        <v>198</v>
      </c>
      <c r="C75" s="5" t="n">
        <v>1462</v>
      </c>
    </row>
    <row r="76" spans="1:3">
      <c r="A76" s="4" t="s">
        <v>200</v>
      </c>
      <c r="B76" s="5" t="n">
        <v>-5</v>
      </c>
      <c r="C76" s="5" t="n">
        <v>-9</v>
      </c>
    </row>
    <row r="77" spans="1:3">
      <c r="A77" s="4" t="s">
        <v>201</v>
      </c>
      <c r="B77" s="5" t="n">
        <v>387</v>
      </c>
      <c r="C77" s="5" t="n">
        <v>80</v>
      </c>
    </row>
    <row r="78" spans="1:3">
      <c r="A78" s="4" t="s">
        <v>202</v>
      </c>
      <c r="B78" s="6" t="n">
        <v>382</v>
      </c>
      <c r="C78" s="6" t="n">
        <v>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2</v>
      </c>
    </row>
    <row r="2" spans="1:3">
      <c r="A2" s="3" t="s">
        <v>339</v>
      </c>
    </row>
    <row r="3" spans="1:3">
      <c r="A3" s="4" t="s">
        <v>340</v>
      </c>
      <c r="B3" s="6" t="n">
        <v>1024</v>
      </c>
      <c r="C3" s="6" t="n">
        <v>1234</v>
      </c>
    </row>
    <row r="4" spans="1:3">
      <c r="A4" s="4" t="s">
        <v>341</v>
      </c>
      <c r="B4" s="5" t="n">
        <v>101419</v>
      </c>
      <c r="C4" s="5" t="n">
        <v>91042</v>
      </c>
    </row>
    <row r="5" spans="1:3">
      <c r="A5" s="4" t="s">
        <v>84</v>
      </c>
      <c r="B5" s="5" t="n">
        <v>-7866</v>
      </c>
      <c r="C5" s="5" t="n">
        <v>-7837</v>
      </c>
    </row>
    <row r="6" spans="1:3">
      <c r="A6" s="4" t="s">
        <v>342</v>
      </c>
      <c r="B6" s="5" t="n">
        <v>93553</v>
      </c>
      <c r="C6" s="5" t="n">
        <v>83205</v>
      </c>
    </row>
    <row r="7" spans="1:3">
      <c r="A7" s="4" t="s">
        <v>343</v>
      </c>
    </row>
    <row r="8" spans="1:3">
      <c r="A8" s="3" t="s">
        <v>339</v>
      </c>
    </row>
    <row r="9" spans="1:3">
      <c r="A9" s="4" t="s">
        <v>344</v>
      </c>
      <c r="B9" s="5" t="n">
        <v>22000</v>
      </c>
      <c r="C9" s="5" t="n">
        <v>12334</v>
      </c>
    </row>
    <row r="10" spans="1:3">
      <c r="A10" s="4" t="s">
        <v>345</v>
      </c>
      <c r="B10" s="5" t="n">
        <v>-113</v>
      </c>
      <c r="C10" s="5" t="n">
        <v>-125</v>
      </c>
    </row>
    <row r="11" spans="1:3">
      <c r="A11" s="4" t="s">
        <v>346</v>
      </c>
      <c r="B11" s="5" t="n">
        <v>21887</v>
      </c>
      <c r="C11" s="5" t="n">
        <v>12209</v>
      </c>
    </row>
    <row r="12" spans="1:3">
      <c r="A12" s="4" t="s">
        <v>347</v>
      </c>
    </row>
    <row r="13" spans="1:3">
      <c r="A13" s="3" t="s">
        <v>339</v>
      </c>
    </row>
    <row r="14" spans="1:3">
      <c r="A14" s="4" t="s">
        <v>344</v>
      </c>
      <c r="B14" s="5" t="n">
        <v>29000</v>
      </c>
      <c r="C14" s="5" t="n">
        <v>29000</v>
      </c>
    </row>
    <row r="15" spans="1:3">
      <c r="A15" s="4" t="s">
        <v>345</v>
      </c>
      <c r="B15" s="5" t="n">
        <v>-2148</v>
      </c>
      <c r="C15" s="5" t="n">
        <v>-2448</v>
      </c>
    </row>
    <row r="16" spans="1:3">
      <c r="A16" s="4" t="s">
        <v>346</v>
      </c>
      <c r="B16" s="5" t="n">
        <v>26852</v>
      </c>
      <c r="C16" s="5" t="n">
        <v>26552</v>
      </c>
    </row>
    <row r="17" spans="1:3">
      <c r="A17" s="4" t="s">
        <v>348</v>
      </c>
    </row>
    <row r="18" spans="1:3">
      <c r="A18" s="3" t="s">
        <v>339</v>
      </c>
    </row>
    <row r="19" spans="1:3">
      <c r="A19" s="4" t="s">
        <v>344</v>
      </c>
      <c r="B19" s="5" t="n">
        <v>60000</v>
      </c>
      <c r="C19" s="5" t="n">
        <v>60000</v>
      </c>
    </row>
    <row r="20" spans="1:3">
      <c r="A20" s="4" t="s">
        <v>345</v>
      </c>
      <c r="B20" s="5" t="n">
        <v>-15297</v>
      </c>
      <c r="C20" s="5" t="n">
        <v>-15906</v>
      </c>
    </row>
    <row r="21" spans="1:3">
      <c r="A21" s="4" t="s">
        <v>346</v>
      </c>
      <c r="B21" s="5" t="n">
        <v>44703</v>
      </c>
      <c r="C21" s="5" t="n">
        <v>44094</v>
      </c>
    </row>
    <row r="22" spans="1:3">
      <c r="A22" s="4" t="s">
        <v>349</v>
      </c>
    </row>
    <row r="23" spans="1:3">
      <c r="A23" s="3" t="s">
        <v>339</v>
      </c>
    </row>
    <row r="24" spans="1:3">
      <c r="A24" s="4" t="s">
        <v>344</v>
      </c>
      <c r="B24" s="5" t="n">
        <v>6953</v>
      </c>
      <c r="C24" s="5" t="n">
        <v>6957</v>
      </c>
    </row>
    <row r="25" spans="1:3">
      <c r="A25" s="4" t="s">
        <v>345</v>
      </c>
      <c r="C25" s="5" t="n">
        <v>-4</v>
      </c>
    </row>
    <row r="26" spans="1:3">
      <c r="A26" s="4" t="s">
        <v>346</v>
      </c>
      <c r="B26" s="6" t="n">
        <v>6953</v>
      </c>
      <c r="C26" s="6" t="n">
        <v>69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01</v>
      </c>
    </row>
    <row r="2" spans="1:3">
      <c r="B2" s="2" t="s">
        <v>2</v>
      </c>
      <c r="C2" s="2" t="s">
        <v>62</v>
      </c>
    </row>
    <row r="3" spans="1:3">
      <c r="A3" s="4" t="s">
        <v>348</v>
      </c>
    </row>
    <row r="4" spans="1:3">
      <c r="A4" s="3" t="s">
        <v>339</v>
      </c>
    </row>
    <row r="5" spans="1:3">
      <c r="A5" s="4" t="s">
        <v>351</v>
      </c>
      <c r="B5" s="4" t="s">
        <v>352</v>
      </c>
      <c r="C5" s="4" t="s">
        <v>352</v>
      </c>
    </row>
    <row r="6" spans="1:3">
      <c r="A6" s="4" t="s">
        <v>353</v>
      </c>
      <c r="B6" s="4" t="s">
        <v>354</v>
      </c>
      <c r="C6" s="4" t="s">
        <v>354</v>
      </c>
    </row>
    <row r="7" spans="1:3">
      <c r="A7" s="4" t="s">
        <v>349</v>
      </c>
    </row>
    <row r="8" spans="1:3">
      <c r="A8" s="3" t="s">
        <v>339</v>
      </c>
    </row>
    <row r="9" spans="1:3">
      <c r="A9" s="4" t="s">
        <v>351</v>
      </c>
      <c r="B9" s="4" t="s">
        <v>355</v>
      </c>
      <c r="C9" s="4" t="s">
        <v>355</v>
      </c>
    </row>
    <row r="10" spans="1:3">
      <c r="A10" s="4" t="s">
        <v>353</v>
      </c>
      <c r="B10" s="4" t="s">
        <v>12</v>
      </c>
      <c r="C10" s="4" t="s">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6</v>
      </c>
      <c r="B1" s="2" t="s">
        <v>357</v>
      </c>
      <c r="C1" s="2" t="s">
        <v>1</v>
      </c>
    </row>
    <row r="2" spans="1:4">
      <c r="B2" s="2" t="s">
        <v>2</v>
      </c>
      <c r="C2" s="2" t="s">
        <v>2</v>
      </c>
      <c r="D2" s="2" t="s">
        <v>62</v>
      </c>
    </row>
    <row r="3" spans="1:4">
      <c r="A3" s="4" t="s">
        <v>358</v>
      </c>
    </row>
    <row r="4" spans="1:4">
      <c r="A4" s="3" t="s">
        <v>339</v>
      </c>
    </row>
    <row r="5" spans="1:4">
      <c r="A5" s="4" t="s">
        <v>359</v>
      </c>
      <c r="B5" s="4" t="s">
        <v>360</v>
      </c>
    </row>
    <row r="6" spans="1:4">
      <c r="A6" s="4" t="s">
        <v>361</v>
      </c>
    </row>
    <row r="7" spans="1:4">
      <c r="A7" s="3" t="s">
        <v>339</v>
      </c>
    </row>
    <row r="8" spans="1:4">
      <c r="A8" s="4" t="s">
        <v>362</v>
      </c>
      <c r="C8" s="8" t="n">
        <v>1.5</v>
      </c>
    </row>
    <row r="9" spans="1:4">
      <c r="A9" s="4" t="s">
        <v>351</v>
      </c>
      <c r="B9" s="4" t="s">
        <v>352</v>
      </c>
      <c r="C9" s="4" t="s">
        <v>352</v>
      </c>
      <c r="D9" s="4" t="s">
        <v>352</v>
      </c>
    </row>
    <row r="10" spans="1:4">
      <c r="A10" s="4" t="s">
        <v>363</v>
      </c>
      <c r="C10" s="8" t="n">
        <v>0.9</v>
      </c>
    </row>
    <row r="11" spans="1:4">
      <c r="A11" s="4" t="s">
        <v>349</v>
      </c>
    </row>
    <row r="12" spans="1:4">
      <c r="A12" s="3" t="s">
        <v>339</v>
      </c>
    </row>
    <row r="13" spans="1:4">
      <c r="A13" s="4" t="s">
        <v>359</v>
      </c>
      <c r="C13" s="4" t="s">
        <v>364</v>
      </c>
    </row>
    <row r="14" spans="1:4">
      <c r="A14" s="4" t="s">
        <v>351</v>
      </c>
      <c r="B14" s="4" t="s">
        <v>355</v>
      </c>
      <c r="C14" s="4" t="s">
        <v>355</v>
      </c>
      <c r="D14" s="4" t="s">
        <v>355</v>
      </c>
    </row>
    <row r="15" spans="1:4">
      <c r="A15" s="4" t="s">
        <v>365</v>
      </c>
      <c r="C1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5"/>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4</v>
      </c>
    </row>
    <row r="8" spans="1:2">
      <c r="A8" s="4" t="s">
        <v>376</v>
      </c>
    </row>
    <row r="9" spans="1:2">
      <c r="A9" s="3" t="s">
        <v>368</v>
      </c>
    </row>
    <row r="10" spans="1:2">
      <c r="A10" s="4" t="s">
        <v>377</v>
      </c>
      <c r="B10" s="4" t="s">
        <v>378</v>
      </c>
    </row>
    <row r="11" spans="1:2">
      <c r="A11" s="4" t="s">
        <v>379</v>
      </c>
      <c r="B11" s="4" t="s">
        <v>8</v>
      </c>
    </row>
    <row r="12" spans="1:2">
      <c r="A12" s="4" t="s">
        <v>380</v>
      </c>
      <c r="B12" s="4" t="s">
        <v>8</v>
      </c>
    </row>
    <row r="13" spans="1:2">
      <c r="A13" s="4" t="s">
        <v>381</v>
      </c>
      <c r="B13" s="4" t="s">
        <v>8</v>
      </c>
    </row>
    <row r="14" spans="1:2">
      <c r="A14" s="4" t="s">
        <v>382</v>
      </c>
      <c r="B14" s="4" t="s">
        <v>8</v>
      </c>
    </row>
    <row r="15" spans="1:2">
      <c r="A15" s="4" t="s">
        <v>383</v>
      </c>
    </row>
    <row r="16" spans="1:2">
      <c r="A16" s="3" t="s">
        <v>368</v>
      </c>
    </row>
    <row r="17" spans="1:2">
      <c r="A17" s="4" t="s">
        <v>377</v>
      </c>
      <c r="B17" s="4" t="s">
        <v>384</v>
      </c>
    </row>
    <row r="18" spans="1:2">
      <c r="A18" s="4" t="s">
        <v>385</v>
      </c>
      <c r="B18"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7</v>
      </c>
      <c r="B1" s="2" t="s">
        <v>1</v>
      </c>
    </row>
    <row r="2" spans="1:3">
      <c r="B2" s="2" t="s">
        <v>2</v>
      </c>
      <c r="C2" s="2" t="s">
        <v>108</v>
      </c>
    </row>
    <row r="3" spans="1:3">
      <c r="A3" s="3" t="s">
        <v>109</v>
      </c>
    </row>
    <row r="4" spans="1:3">
      <c r="A4" s="4" t="s">
        <v>110</v>
      </c>
      <c r="B4" s="6" t="n">
        <v>93055</v>
      </c>
      <c r="C4" s="6" t="n">
        <v>37123</v>
      </c>
    </row>
    <row r="5" spans="1:3">
      <c r="A5" s="4" t="s">
        <v>111</v>
      </c>
      <c r="B5" s="4" t="s">
        <v>112</v>
      </c>
      <c r="C5" s="4" t="s">
        <v>112</v>
      </c>
    </row>
    <row r="6" spans="1:3">
      <c r="A6" s="4" t="s">
        <v>113</v>
      </c>
      <c r="B6" s="6" t="n">
        <v>70125</v>
      </c>
      <c r="C6" s="6" t="n">
        <v>26005</v>
      </c>
    </row>
    <row r="7" spans="1:3">
      <c r="A7" s="4" t="s">
        <v>114</v>
      </c>
      <c r="B7" s="4" t="s">
        <v>112</v>
      </c>
      <c r="C7" s="4" t="s">
        <v>112</v>
      </c>
    </row>
    <row r="8" spans="1:3">
      <c r="A8" s="4" t="s">
        <v>115</v>
      </c>
      <c r="B8" s="6" t="n">
        <v>2862</v>
      </c>
      <c r="C8" s="6" t="n">
        <v>2421</v>
      </c>
    </row>
    <row r="9" spans="1:3">
      <c r="A9" s="4" t="s">
        <v>116</v>
      </c>
      <c r="B9" s="5" t="n">
        <v>20068</v>
      </c>
      <c r="C9" s="5" t="n">
        <v>8697</v>
      </c>
    </row>
    <row r="10" spans="1:3">
      <c r="A10" s="3" t="s">
        <v>117</v>
      </c>
    </row>
    <row r="11" spans="1:3">
      <c r="A11" s="4" t="s">
        <v>118</v>
      </c>
      <c r="B11" s="5" t="n">
        <v>9287</v>
      </c>
      <c r="C11" s="5" t="n">
        <v>5686</v>
      </c>
    </row>
    <row r="12" spans="1:3">
      <c r="A12" s="4" t="s">
        <v>119</v>
      </c>
      <c r="B12" s="5" t="n">
        <v>152</v>
      </c>
      <c r="C12" s="5" t="n">
        <v>233</v>
      </c>
    </row>
    <row r="13" spans="1:3">
      <c r="A13" s="4" t="s">
        <v>120</v>
      </c>
      <c r="B13" s="5" t="n">
        <v>9439</v>
      </c>
      <c r="C13" s="5" t="n">
        <v>5919</v>
      </c>
    </row>
    <row r="14" spans="1:3">
      <c r="A14" s="4" t="s">
        <v>121</v>
      </c>
      <c r="B14" s="5" t="n">
        <v>10629</v>
      </c>
      <c r="C14" s="5" t="n">
        <v>2778</v>
      </c>
    </row>
    <row r="15" spans="1:3">
      <c r="A15" s="3" t="s">
        <v>122</v>
      </c>
    </row>
    <row r="16" spans="1:3">
      <c r="A16" s="4" t="s">
        <v>123</v>
      </c>
      <c r="B16" s="5" t="n">
        <v>-3497</v>
      </c>
      <c r="C16" s="5" t="n">
        <v>-3141</v>
      </c>
    </row>
    <row r="17" spans="1:3">
      <c r="A17" s="4" t="s">
        <v>124</v>
      </c>
      <c r="B17" s="5" t="n">
        <v>127</v>
      </c>
      <c r="C17" s="5" t="n">
        <v>-174</v>
      </c>
    </row>
    <row r="18" spans="1:3">
      <c r="A18" s="4" t="s">
        <v>125</v>
      </c>
      <c r="B18" s="5" t="n">
        <v>129</v>
      </c>
      <c r="C18" s="5" t="n">
        <v>145</v>
      </c>
    </row>
    <row r="19" spans="1:3">
      <c r="A19" s="4" t="s">
        <v>126</v>
      </c>
      <c r="B19" s="5" t="n">
        <v>-3241</v>
      </c>
      <c r="C19" s="5" t="n">
        <v>-3170</v>
      </c>
    </row>
    <row r="20" spans="1:3">
      <c r="A20" s="4" t="s">
        <v>127</v>
      </c>
      <c r="B20" s="5" t="n">
        <v>7388</v>
      </c>
      <c r="C20" s="5" t="n">
        <v>-392</v>
      </c>
    </row>
    <row r="21" spans="1:3">
      <c r="A21" s="4" t="s">
        <v>128</v>
      </c>
      <c r="B21" s="5" t="n">
        <v>3666</v>
      </c>
      <c r="C21" s="5" t="n">
        <v>-1</v>
      </c>
    </row>
    <row r="22" spans="1:3">
      <c r="A22" s="4" t="s">
        <v>129</v>
      </c>
      <c r="B22" s="5" t="n">
        <v>3722</v>
      </c>
      <c r="C22" s="5" t="n">
        <v>-391</v>
      </c>
    </row>
    <row r="23" spans="1:3">
      <c r="A23" s="4" t="s">
        <v>130</v>
      </c>
      <c r="B23" s="5" t="n">
        <v>1409</v>
      </c>
      <c r="C23" s="5" t="n">
        <v>835</v>
      </c>
    </row>
    <row r="24" spans="1:3">
      <c r="A24" s="4" t="s">
        <v>131</v>
      </c>
      <c r="B24" s="6" t="n">
        <v>2313</v>
      </c>
      <c r="C24" s="6" t="n">
        <v>-1226</v>
      </c>
    </row>
    <row r="25" spans="1:3">
      <c r="A25" s="3" t="s">
        <v>132</v>
      </c>
    </row>
    <row r="26" spans="1:3">
      <c r="A26" s="4" t="s">
        <v>133</v>
      </c>
      <c r="B26" s="7" t="n">
        <v>0.3</v>
      </c>
      <c r="C26" s="7" t="n">
        <v>-48.36</v>
      </c>
    </row>
    <row r="27" spans="1:3">
      <c r="A27" s="4" t="s">
        <v>134</v>
      </c>
      <c r="B27" s="7" t="n">
        <v>0.21</v>
      </c>
      <c r="C27" s="7" t="n">
        <v>-48.36</v>
      </c>
    </row>
    <row r="28" spans="1:3">
      <c r="A28" s="3" t="s">
        <v>135</v>
      </c>
    </row>
    <row r="29" spans="1:3">
      <c r="A29" s="4" t="s">
        <v>133</v>
      </c>
      <c r="B29" s="5" t="n">
        <v>7616</v>
      </c>
      <c r="C29" s="5" t="n">
        <v>996</v>
      </c>
    </row>
    <row r="30" spans="1:3">
      <c r="A30" s="4" t="s">
        <v>134</v>
      </c>
      <c r="B30" s="5" t="n">
        <v>18056</v>
      </c>
      <c r="C30" s="5" t="n">
        <v>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387</v>
      </c>
      <c r="B1" s="2" t="s">
        <v>2</v>
      </c>
      <c r="C1" s="2" t="s">
        <v>62</v>
      </c>
    </row>
    <row r="2" spans="1:3">
      <c r="A2" s="3" t="s">
        <v>388</v>
      </c>
    </row>
    <row r="3" spans="1:3">
      <c r="A3" s="4" t="s">
        <v>72</v>
      </c>
      <c r="B3" s="6" t="n">
        <v>8904</v>
      </c>
      <c r="C3" s="6" t="n">
        <v>0</v>
      </c>
    </row>
    <row r="4" spans="1:3">
      <c r="A4" s="4" t="s">
        <v>389</v>
      </c>
      <c r="B4" s="6" t="n">
        <v>987</v>
      </c>
    </row>
    <row r="5" spans="1:3">
      <c r="A5" s="4" t="s">
        <v>390</v>
      </c>
      <c r="B5" s="4" t="s">
        <v>391</v>
      </c>
    </row>
    <row r="6" spans="1:3">
      <c r="A6" s="4" t="s">
        <v>392</v>
      </c>
      <c r="B6" s="6" t="n">
        <v>9891</v>
      </c>
    </row>
    <row r="7" spans="1:3">
      <c r="A7" s="3" t="s">
        <v>393</v>
      </c>
    </row>
    <row r="8" spans="1:3">
      <c r="A8" s="4" t="s">
        <v>83</v>
      </c>
      <c r="B8" s="5" t="n">
        <v>3488</v>
      </c>
      <c r="C8" s="6" t="n">
        <v>0</v>
      </c>
    </row>
    <row r="9" spans="1:3">
      <c r="A9" s="4" t="s">
        <v>394</v>
      </c>
      <c r="B9" s="6" t="n">
        <v>884</v>
      </c>
    </row>
    <row r="10" spans="1:3">
      <c r="A10" s="4" t="s">
        <v>395</v>
      </c>
      <c r="B10" s="4" t="s">
        <v>396</v>
      </c>
    </row>
    <row r="11" spans="1:3">
      <c r="A11" s="3" t="s">
        <v>397</v>
      </c>
    </row>
    <row r="12" spans="1:3">
      <c r="A12" s="4" t="s">
        <v>83</v>
      </c>
      <c r="B12" s="6" t="n">
        <v>5508</v>
      </c>
    </row>
    <row r="13" spans="1:3">
      <c r="A13" s="4" t="s">
        <v>398</v>
      </c>
      <c r="B13" s="4" t="s">
        <v>399</v>
      </c>
    </row>
    <row r="14" spans="1:3">
      <c r="A14" s="4" t="s">
        <v>394</v>
      </c>
      <c r="B14" s="6" t="n">
        <v>140</v>
      </c>
    </row>
    <row r="15" spans="1:3">
      <c r="A15" s="4" t="s">
        <v>400</v>
      </c>
      <c r="B15" s="4" t="s">
        <v>401</v>
      </c>
    </row>
    <row r="16" spans="1:3">
      <c r="A16" s="4" t="s">
        <v>402</v>
      </c>
      <c r="B16" s="6" t="n">
        <v>100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405</v>
      </c>
    </row>
    <row r="4" spans="1:2">
      <c r="A4" s="4" t="s">
        <v>406</v>
      </c>
      <c r="B4" s="6" t="n">
        <v>1340</v>
      </c>
    </row>
    <row r="5" spans="1:2">
      <c r="A5" s="3" t="s">
        <v>407</v>
      </c>
    </row>
    <row r="6" spans="1:2">
      <c r="A6" s="4" t="s">
        <v>408</v>
      </c>
      <c r="B6" s="5" t="n">
        <v>221</v>
      </c>
    </row>
    <row r="7" spans="1:2">
      <c r="A7" s="4" t="s">
        <v>409</v>
      </c>
      <c r="B7" s="5" t="n">
        <v>38</v>
      </c>
    </row>
    <row r="8" spans="1:2">
      <c r="A8" s="4" t="s">
        <v>410</v>
      </c>
      <c r="B8" s="5" t="n">
        <v>259</v>
      </c>
    </row>
    <row r="9" spans="1:2">
      <c r="A9" s="4" t="s">
        <v>411</v>
      </c>
      <c r="B9" s="6" t="n">
        <v>15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04</v>
      </c>
    </row>
    <row r="3" spans="1:2">
      <c r="A3" s="3" t="s">
        <v>413</v>
      </c>
    </row>
    <row r="4" spans="1:2">
      <c r="A4" s="4" t="s">
        <v>414</v>
      </c>
      <c r="B4" s="6" t="n">
        <v>1340</v>
      </c>
    </row>
    <row r="5" spans="1:2">
      <c r="A5" s="4" t="s">
        <v>415</v>
      </c>
      <c r="B5" s="5" t="n">
        <v>38</v>
      </c>
    </row>
    <row r="6" spans="1:2">
      <c r="A6" s="4" t="s">
        <v>416</v>
      </c>
      <c r="B6" s="6" t="n">
        <v>2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2</v>
      </c>
    </row>
    <row r="2" spans="1:3">
      <c r="A2" s="3" t="s">
        <v>216</v>
      </c>
    </row>
    <row r="3" spans="1:3">
      <c r="A3" s="4" t="s">
        <v>418</v>
      </c>
      <c r="B3" s="6" t="n">
        <v>4062</v>
      </c>
    </row>
    <row r="4" spans="1:3">
      <c r="A4" s="4" t="s">
        <v>419</v>
      </c>
      <c r="B4" s="5" t="n">
        <v>3041</v>
      </c>
    </row>
    <row r="5" spans="1:3">
      <c r="A5" s="4" t="s">
        <v>420</v>
      </c>
      <c r="B5" s="5" t="n">
        <v>1453</v>
      </c>
    </row>
    <row r="6" spans="1:3">
      <c r="A6" s="4" t="s">
        <v>421</v>
      </c>
      <c r="B6" s="5" t="n">
        <v>1159</v>
      </c>
    </row>
    <row r="7" spans="1:3">
      <c r="A7" s="4" t="s">
        <v>422</v>
      </c>
      <c r="B7" s="5" t="n">
        <v>975</v>
      </c>
    </row>
    <row r="8" spans="1:3">
      <c r="A8" s="4" t="s">
        <v>423</v>
      </c>
      <c r="B8" s="5" t="n">
        <v>1376</v>
      </c>
    </row>
    <row r="9" spans="1:3">
      <c r="A9" s="4" t="s">
        <v>424</v>
      </c>
      <c r="B9" s="5" t="n">
        <v>12066</v>
      </c>
    </row>
    <row r="10" spans="1:3">
      <c r="A10" s="4" t="s">
        <v>425</v>
      </c>
      <c r="B10" s="5" t="n">
        <v>3070</v>
      </c>
    </row>
    <row r="11" spans="1:3">
      <c r="A11" s="4" t="s">
        <v>426</v>
      </c>
      <c r="B11" s="5" t="n">
        <v>8996</v>
      </c>
    </row>
    <row r="12" spans="1:3">
      <c r="A12" s="4" t="s">
        <v>427</v>
      </c>
      <c r="B12" s="5" t="n">
        <v>3488</v>
      </c>
      <c r="C12" s="6" t="n">
        <v>0</v>
      </c>
    </row>
    <row r="13" spans="1:3">
      <c r="A13" s="4" t="s">
        <v>428</v>
      </c>
      <c r="B13" s="5" t="n">
        <v>5508</v>
      </c>
    </row>
    <row r="14" spans="1:3">
      <c r="A14" s="4" t="s">
        <v>429</v>
      </c>
      <c r="B14" s="5" t="n">
        <v>745</v>
      </c>
    </row>
    <row r="15" spans="1:3">
      <c r="A15" s="4" t="s">
        <v>430</v>
      </c>
      <c r="B15" s="5" t="n">
        <v>361</v>
      </c>
    </row>
    <row r="16" spans="1:3">
      <c r="A16" s="4" t="s">
        <v>431</v>
      </c>
      <c r="B16" s="5" t="n">
        <v>1106</v>
      </c>
    </row>
    <row r="17" spans="1:3">
      <c r="A17" s="4" t="s">
        <v>425</v>
      </c>
      <c r="B17" s="5" t="n">
        <v>82</v>
      </c>
    </row>
    <row r="18" spans="1:3">
      <c r="A18" s="4" t="s">
        <v>426</v>
      </c>
      <c r="B18" s="5" t="n">
        <v>1024</v>
      </c>
      <c r="C18" s="6" t="n">
        <v>1234</v>
      </c>
    </row>
    <row r="19" spans="1:3">
      <c r="A19" s="4" t="s">
        <v>432</v>
      </c>
      <c r="B19" s="5" t="n">
        <v>884</v>
      </c>
    </row>
    <row r="20" spans="1:3">
      <c r="A20" s="4" t="s">
        <v>433</v>
      </c>
      <c r="B20" s="6" t="n">
        <v>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357</v>
      </c>
      <c r="D1" s="2" t="s">
        <v>1</v>
      </c>
    </row>
    <row r="2" spans="1:5">
      <c r="B2" s="2" t="s">
        <v>2</v>
      </c>
      <c r="C2" s="2" t="s">
        <v>435</v>
      </c>
      <c r="D2" s="2" t="s">
        <v>2</v>
      </c>
      <c r="E2" s="2" t="s">
        <v>108</v>
      </c>
    </row>
    <row r="3" spans="1:5">
      <c r="A3" s="3" t="s">
        <v>436</v>
      </c>
    </row>
    <row r="4" spans="1:5">
      <c r="A4" s="4" t="s">
        <v>437</v>
      </c>
      <c r="B4" s="5" t="n">
        <v>40000000</v>
      </c>
      <c r="D4" s="5" t="n">
        <v>40000000</v>
      </c>
    </row>
    <row r="5" spans="1:5">
      <c r="A5" s="4" t="s">
        <v>438</v>
      </c>
      <c r="B5" s="9" t="n">
        <v>0.0001</v>
      </c>
      <c r="D5" s="9" t="n">
        <v>0.0001</v>
      </c>
    </row>
    <row r="6" spans="1:5">
      <c r="A6" s="4" t="s">
        <v>439</v>
      </c>
      <c r="D6" s="5" t="n">
        <v>243000</v>
      </c>
    </row>
    <row r="7" spans="1:5">
      <c r="A7" s="4" t="s">
        <v>440</v>
      </c>
      <c r="D7" s="6" t="n">
        <v>578</v>
      </c>
      <c r="E7" s="6" t="n">
        <v>472</v>
      </c>
    </row>
    <row r="8" spans="1:5">
      <c r="A8" s="4" t="s">
        <v>441</v>
      </c>
    </row>
    <row r="9" spans="1:5">
      <c r="A9" s="3" t="s">
        <v>436</v>
      </c>
    </row>
    <row r="10" spans="1:5">
      <c r="A10" s="4" t="s">
        <v>439</v>
      </c>
      <c r="C10" s="5" t="n">
        <v>200000</v>
      </c>
    </row>
    <row r="11" spans="1:5">
      <c r="A11" s="4" t="s">
        <v>442</v>
      </c>
      <c r="C11" s="6" t="n">
        <v>500</v>
      </c>
    </row>
    <row r="12" spans="1:5">
      <c r="A12" s="4" t="s">
        <v>443</v>
      </c>
    </row>
    <row r="13" spans="1:5">
      <c r="A13" s="3" t="s">
        <v>436</v>
      </c>
    </row>
    <row r="14" spans="1:5">
      <c r="A14" s="4" t="s">
        <v>444</v>
      </c>
      <c r="B14" s="5" t="n">
        <v>30000</v>
      </c>
      <c r="D14" s="5" t="n">
        <v>30000</v>
      </c>
    </row>
    <row r="15" spans="1:5">
      <c r="A15" s="4" t="s">
        <v>440</v>
      </c>
      <c r="B15" s="6" t="n">
        <v>100</v>
      </c>
    </row>
    <row r="16" spans="1:5">
      <c r="A16" s="4" t="s">
        <v>146</v>
      </c>
    </row>
    <row r="17" spans="1:5">
      <c r="A17" s="3" t="s">
        <v>436</v>
      </c>
    </row>
    <row r="18" spans="1:5">
      <c r="A18" s="4" t="s">
        <v>445</v>
      </c>
      <c r="B18" s="5" t="n">
        <v>500000</v>
      </c>
      <c r="D18" s="5" t="n">
        <v>500000</v>
      </c>
    </row>
    <row r="19" spans="1:5">
      <c r="A19" s="4" t="s">
        <v>446</v>
      </c>
      <c r="B19" s="5" t="n">
        <v>7500000</v>
      </c>
      <c r="D19" s="5" t="n">
        <v>7500000</v>
      </c>
    </row>
    <row r="20" spans="1:5">
      <c r="A20" s="4" t="s">
        <v>447</v>
      </c>
    </row>
    <row r="21" spans="1:5">
      <c r="A21" s="3" t="s">
        <v>436</v>
      </c>
    </row>
    <row r="22" spans="1:5">
      <c r="A22" s="4" t="s">
        <v>445</v>
      </c>
      <c r="B22" s="5" t="n">
        <v>500000</v>
      </c>
      <c r="D22" s="5" t="n">
        <v>500000</v>
      </c>
    </row>
    <row r="23" spans="1:5">
      <c r="A23" s="4" t="s">
        <v>446</v>
      </c>
      <c r="B23" s="5" t="n">
        <v>11300000</v>
      </c>
      <c r="D23" s="5" t="n">
        <v>11300000</v>
      </c>
    </row>
    <row r="24" spans="1:5">
      <c r="A24" s="4" t="s">
        <v>448</v>
      </c>
    </row>
    <row r="25" spans="1:5">
      <c r="A25" s="3" t="s">
        <v>436</v>
      </c>
    </row>
    <row r="26" spans="1:5">
      <c r="A26" s="4" t="s">
        <v>445</v>
      </c>
      <c r="B26" s="5" t="n">
        <v>13200000</v>
      </c>
      <c r="D26" s="5" t="n">
        <v>13200000</v>
      </c>
    </row>
    <row r="27" spans="1:5">
      <c r="A27" s="4" t="s">
        <v>446</v>
      </c>
      <c r="B27" s="5" t="n">
        <v>54600000</v>
      </c>
      <c r="D27" s="5" t="n">
        <v>546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357</v>
      </c>
      <c r="D1" s="2" t="s">
        <v>1</v>
      </c>
    </row>
    <row r="2" spans="1:5">
      <c r="B2" s="2" t="s">
        <v>2</v>
      </c>
      <c r="C2" s="2" t="s">
        <v>435</v>
      </c>
      <c r="D2" s="2" t="s">
        <v>2</v>
      </c>
      <c r="E2" s="2" t="s">
        <v>62</v>
      </c>
    </row>
    <row r="3" spans="1:5">
      <c r="A3" s="3" t="s">
        <v>450</v>
      </c>
    </row>
    <row r="4" spans="1:5">
      <c r="A4" s="4" t="s">
        <v>451</v>
      </c>
      <c r="D4" s="5" t="n">
        <v>3211000</v>
      </c>
    </row>
    <row r="5" spans="1:5">
      <c r="A5" s="4" t="s">
        <v>452</v>
      </c>
      <c r="D5" s="5" t="n">
        <v>243000</v>
      </c>
    </row>
    <row r="6" spans="1:5">
      <c r="A6" s="4" t="s">
        <v>453</v>
      </c>
      <c r="B6" s="5" t="n">
        <v>4194000</v>
      </c>
      <c r="D6" s="5" t="n">
        <v>4194000</v>
      </c>
    </row>
    <row r="7" spans="1:5">
      <c r="A7" s="3" t="s">
        <v>454</v>
      </c>
    </row>
    <row r="8" spans="1:5">
      <c r="A8" s="4" t="s">
        <v>451</v>
      </c>
      <c r="D8" s="5" t="n">
        <v>111245</v>
      </c>
    </row>
    <row r="9" spans="1:5">
      <c r="A9" s="4" t="s">
        <v>165</v>
      </c>
      <c r="D9" s="5" t="n">
        <v>1000</v>
      </c>
    </row>
    <row r="10" spans="1:5">
      <c r="A10" s="4" t="s">
        <v>453</v>
      </c>
      <c r="B10" s="5" t="n">
        <v>111670</v>
      </c>
      <c r="D10" s="5" t="n">
        <v>111670</v>
      </c>
    </row>
    <row r="11" spans="1:5">
      <c r="A11" s="4" t="s">
        <v>455</v>
      </c>
      <c r="B11" s="5" t="n">
        <v>4082187</v>
      </c>
      <c r="D11" s="5" t="n">
        <v>4082187</v>
      </c>
      <c r="E11" s="5" t="n">
        <v>3100496</v>
      </c>
    </row>
    <row r="12" spans="1:5">
      <c r="A12" s="4" t="s">
        <v>441</v>
      </c>
    </row>
    <row r="13" spans="1:5">
      <c r="A13" s="3" t="s">
        <v>450</v>
      </c>
    </row>
    <row r="14" spans="1:5">
      <c r="A14" s="4" t="s">
        <v>452</v>
      </c>
      <c r="C14" s="5" t="n">
        <v>200000</v>
      </c>
    </row>
    <row r="15" spans="1:5">
      <c r="A15" s="4" t="s">
        <v>443</v>
      </c>
    </row>
    <row r="16" spans="1:5">
      <c r="A16" s="3" t="s">
        <v>450</v>
      </c>
    </row>
    <row r="17" spans="1:5">
      <c r="A17" s="4" t="s">
        <v>456</v>
      </c>
      <c r="B17" s="5" t="n">
        <v>30000</v>
      </c>
      <c r="D17" s="5" t="n">
        <v>30000</v>
      </c>
    </row>
    <row r="18" spans="1:5">
      <c r="A18" s="4" t="s">
        <v>448</v>
      </c>
    </row>
    <row r="19" spans="1:5">
      <c r="A19" s="3" t="s">
        <v>450</v>
      </c>
    </row>
    <row r="20" spans="1:5">
      <c r="A20" s="4" t="s">
        <v>457</v>
      </c>
      <c r="D20" s="5" t="n">
        <v>662000</v>
      </c>
    </row>
    <row r="21" spans="1:5">
      <c r="A21" s="4" t="s">
        <v>146</v>
      </c>
    </row>
    <row r="22" spans="1:5">
      <c r="A22" s="3" t="s">
        <v>450</v>
      </c>
    </row>
    <row r="23" spans="1:5">
      <c r="A23" s="4" t="s">
        <v>457</v>
      </c>
      <c r="D23" s="5" t="n">
        <v>24000</v>
      </c>
    </row>
    <row r="24" spans="1:5">
      <c r="A24" s="4" t="s">
        <v>447</v>
      </c>
    </row>
    <row r="25" spans="1:5">
      <c r="A25" s="3" t="s">
        <v>450</v>
      </c>
    </row>
    <row r="26" spans="1:5">
      <c r="A26" s="4" t="s">
        <v>457</v>
      </c>
      <c r="D26" s="5" t="n">
        <v>2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8</v>
      </c>
    </row>
    <row r="3" spans="1:3">
      <c r="A3" s="3" t="s">
        <v>222</v>
      </c>
    </row>
    <row r="4" spans="1:3">
      <c r="A4" s="4" t="s">
        <v>459</v>
      </c>
      <c r="B4" s="6" t="n">
        <v>3746</v>
      </c>
      <c r="C4" s="6" t="n">
        <v>1780</v>
      </c>
    </row>
    <row r="5" spans="1:3">
      <c r="A5" s="4" t="s">
        <v>460</v>
      </c>
      <c r="B5" s="5" t="n">
        <v>4386</v>
      </c>
      <c r="C5" s="5" t="n">
        <v>4553</v>
      </c>
    </row>
    <row r="6" spans="1:3">
      <c r="A6" s="4" t="s">
        <v>461</v>
      </c>
      <c r="B6" s="5" t="n">
        <v>-2750</v>
      </c>
      <c r="C6" s="5" t="n">
        <v>-4058</v>
      </c>
    </row>
    <row r="7" spans="1:3">
      <c r="A7" s="4" t="s">
        <v>462</v>
      </c>
      <c r="B7" s="6" t="n">
        <v>5382</v>
      </c>
      <c r="C7" s="6" t="n">
        <v>22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8</v>
      </c>
    </row>
    <row r="3" spans="1:3">
      <c r="A3" s="3" t="s">
        <v>222</v>
      </c>
    </row>
    <row r="4" spans="1:3">
      <c r="A4" s="4" t="s">
        <v>459</v>
      </c>
      <c r="B4" s="6" t="n">
        <v>4357</v>
      </c>
      <c r="C4" s="6" t="n">
        <v>1477</v>
      </c>
    </row>
    <row r="5" spans="1:3">
      <c r="A5" s="4" t="s">
        <v>464</v>
      </c>
      <c r="B5" s="5" t="n">
        <v>5006</v>
      </c>
      <c r="C5" s="5" t="n">
        <v>257</v>
      </c>
    </row>
    <row r="6" spans="1:3">
      <c r="A6" s="4" t="s">
        <v>465</v>
      </c>
      <c r="B6" s="5" t="n">
        <v>-7495</v>
      </c>
      <c r="C6" s="5" t="n">
        <v>-1477</v>
      </c>
    </row>
    <row r="7" spans="1:3">
      <c r="A7" s="4" t="s">
        <v>462</v>
      </c>
      <c r="B7" s="6" t="n">
        <v>1868</v>
      </c>
      <c r="C7" s="6" t="n">
        <v>2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8</v>
      </c>
    </row>
    <row r="3" spans="1:3">
      <c r="A3" s="3" t="s">
        <v>467</v>
      </c>
    </row>
    <row r="4" spans="1:3">
      <c r="A4" s="4" t="s">
        <v>110</v>
      </c>
      <c r="B4" s="6" t="n">
        <v>93055</v>
      </c>
      <c r="C4" s="6" t="n">
        <v>37123</v>
      </c>
    </row>
    <row r="5" spans="1:3">
      <c r="A5" s="4" t="s">
        <v>468</v>
      </c>
    </row>
    <row r="6" spans="1:3">
      <c r="A6" s="3" t="s">
        <v>467</v>
      </c>
    </row>
    <row r="7" spans="1:3">
      <c r="A7" s="4" t="s">
        <v>110</v>
      </c>
      <c r="B7" s="5" t="n">
        <v>60554</v>
      </c>
      <c r="C7" s="5" t="n">
        <v>27679</v>
      </c>
    </row>
    <row r="8" spans="1:3">
      <c r="A8" s="4" t="s">
        <v>469</v>
      </c>
    </row>
    <row r="9" spans="1:3">
      <c r="A9" s="3" t="s">
        <v>467</v>
      </c>
    </row>
    <row r="10" spans="1:3">
      <c r="A10" s="4" t="s">
        <v>110</v>
      </c>
      <c r="B10" s="5" t="n">
        <v>50</v>
      </c>
      <c r="C10" s="6" t="n">
        <v>9444</v>
      </c>
    </row>
    <row r="11" spans="1:3">
      <c r="A11" s="4" t="s">
        <v>470</v>
      </c>
    </row>
    <row r="12" spans="1:3">
      <c r="A12" s="3" t="s">
        <v>467</v>
      </c>
    </row>
    <row r="13" spans="1:3">
      <c r="A13" s="4" t="s">
        <v>110</v>
      </c>
      <c r="B13" s="6" t="n">
        <v>324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08</v>
      </c>
    </row>
    <row r="3" spans="1:3">
      <c r="A3" s="3" t="s">
        <v>467</v>
      </c>
    </row>
    <row r="4" spans="1:3">
      <c r="A4" s="4" t="s">
        <v>472</v>
      </c>
      <c r="B4" s="6" t="n">
        <v>93055</v>
      </c>
      <c r="C4" s="6" t="n">
        <v>37123</v>
      </c>
    </row>
    <row r="5" spans="1:3">
      <c r="A5" s="4" t="s">
        <v>473</v>
      </c>
    </row>
    <row r="6" spans="1:3">
      <c r="A6" s="3" t="s">
        <v>467</v>
      </c>
    </row>
    <row r="7" spans="1:3">
      <c r="A7" s="4" t="s">
        <v>472</v>
      </c>
      <c r="B7" s="6" t="n">
        <v>3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8</v>
      </c>
    </row>
    <row r="3" spans="1:3">
      <c r="A3" s="3" t="s">
        <v>137</v>
      </c>
    </row>
    <row r="4" spans="1:3">
      <c r="A4" s="4" t="s">
        <v>129</v>
      </c>
      <c r="B4" s="6" t="n">
        <v>3722</v>
      </c>
      <c r="C4" s="6" t="n">
        <v>-391</v>
      </c>
    </row>
    <row r="5" spans="1:3">
      <c r="A5" s="4" t="s">
        <v>138</v>
      </c>
      <c r="B5" s="5" t="n">
        <v>-43</v>
      </c>
      <c r="C5" s="5" t="n">
        <v>588</v>
      </c>
    </row>
    <row r="6" spans="1:3">
      <c r="A6" s="4" t="s">
        <v>139</v>
      </c>
      <c r="B6" s="5" t="n">
        <v>3679</v>
      </c>
      <c r="C6" s="5" t="n">
        <v>197</v>
      </c>
    </row>
    <row r="7" spans="1:3">
      <c r="A7" s="4" t="s">
        <v>140</v>
      </c>
      <c r="B7" s="5" t="n">
        <v>1409</v>
      </c>
      <c r="C7" s="5" t="n">
        <v>835</v>
      </c>
    </row>
    <row r="8" spans="1:3">
      <c r="A8" s="4" t="s">
        <v>141</v>
      </c>
      <c r="B8" s="6" t="n">
        <v>2270</v>
      </c>
      <c r="C8" s="6" t="n">
        <v>-6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04</v>
      </c>
    </row>
    <row r="2" spans="1:2">
      <c r="A2" s="3" t="s">
        <v>222</v>
      </c>
    </row>
    <row r="3" spans="1:2">
      <c r="A3" s="4" t="s">
        <v>475</v>
      </c>
      <c r="B3" s="8" t="n">
        <v>18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76</v>
      </c>
      <c r="B1" s="2" t="s">
        <v>2</v>
      </c>
    </row>
    <row r="2" spans="1:2">
      <c r="A2" s="4" t="s">
        <v>477</v>
      </c>
    </row>
    <row r="3" spans="1:2">
      <c r="A3" s="3" t="s">
        <v>478</v>
      </c>
    </row>
    <row r="4" spans="1:2">
      <c r="A4" s="4" t="s">
        <v>479</v>
      </c>
      <c r="B4" s="4" t="s">
        <v>480</v>
      </c>
    </row>
    <row r="5" spans="1:2">
      <c r="A5" s="4" t="s">
        <v>481</v>
      </c>
      <c r="B5" s="4" t="s">
        <v>482</v>
      </c>
    </row>
    <row r="6" spans="1:2">
      <c r="A6" s="4" t="s">
        <v>483</v>
      </c>
    </row>
    <row r="7" spans="1:2">
      <c r="A7" s="3" t="s">
        <v>478</v>
      </c>
    </row>
    <row r="8" spans="1:2">
      <c r="A8" s="4" t="s">
        <v>479</v>
      </c>
      <c r="B8" s="4" t="s">
        <v>484</v>
      </c>
    </row>
    <row r="9" spans="1:2">
      <c r="A9" s="4" t="s">
        <v>481</v>
      </c>
      <c r="B9" s="4" t="s">
        <v>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486</v>
      </c>
      <c r="B1" s="2" t="s">
        <v>357</v>
      </c>
      <c r="C1" s="2" t="s">
        <v>1</v>
      </c>
    </row>
    <row r="2" spans="1:4">
      <c r="B2" s="2" t="s">
        <v>2</v>
      </c>
      <c r="C2" s="2" t="s">
        <v>2</v>
      </c>
      <c r="D2" s="2" t="s">
        <v>108</v>
      </c>
    </row>
    <row r="3" spans="1:4">
      <c r="A3" s="4" t="s">
        <v>487</v>
      </c>
    </row>
    <row r="4" spans="1:4">
      <c r="A4" s="3" t="s">
        <v>488</v>
      </c>
    </row>
    <row r="5" spans="1:4">
      <c r="A5" s="4" t="s">
        <v>489</v>
      </c>
      <c r="B5" s="5" t="n">
        <v>500000</v>
      </c>
    </row>
    <row r="6" spans="1:4">
      <c r="A6" s="4" t="s">
        <v>490</v>
      </c>
      <c r="C6" s="8" t="n">
        <v>2.5</v>
      </c>
    </row>
    <row r="7" spans="1:4">
      <c r="A7" s="4" t="s">
        <v>491</v>
      </c>
    </row>
    <row r="8" spans="1:4">
      <c r="A8" s="3" t="s">
        <v>488</v>
      </c>
    </row>
    <row r="9" spans="1:4">
      <c r="A9" s="4" t="s">
        <v>492</v>
      </c>
      <c r="C9" s="4" t="s">
        <v>493</v>
      </c>
    </row>
    <row r="10" spans="1:4">
      <c r="A10" s="4" t="s">
        <v>494</v>
      </c>
    </row>
    <row r="11" spans="1:4">
      <c r="A11" s="3" t="s">
        <v>488</v>
      </c>
    </row>
    <row r="12" spans="1:4">
      <c r="A12" s="4" t="s">
        <v>492</v>
      </c>
      <c r="C12" s="4" t="s">
        <v>493</v>
      </c>
    </row>
    <row r="13" spans="1:4">
      <c r="A13" s="4" t="s">
        <v>495</v>
      </c>
    </row>
    <row r="14" spans="1:4">
      <c r="A14" s="3" t="s">
        <v>488</v>
      </c>
    </row>
    <row r="15" spans="1:4">
      <c r="A15" s="4" t="s">
        <v>496</v>
      </c>
      <c r="C15" s="5" t="n">
        <v>200000</v>
      </c>
    </row>
    <row r="16" spans="1:4">
      <c r="A16" s="4" t="s">
        <v>497</v>
      </c>
    </row>
    <row r="17" spans="1:4">
      <c r="A17" s="3" t="s">
        <v>488</v>
      </c>
    </row>
    <row r="18" spans="1:4">
      <c r="A18" s="4" t="s">
        <v>498</v>
      </c>
      <c r="B18" s="8" t="n">
        <v>6.8</v>
      </c>
      <c r="C18" s="8" t="n">
        <v>6.8</v>
      </c>
    </row>
    <row r="19" spans="1:4">
      <c r="A19" s="4" t="s">
        <v>499</v>
      </c>
      <c r="C19" s="4" t="s">
        <v>500</v>
      </c>
    </row>
    <row r="20" spans="1:4">
      <c r="A20" s="4" t="s">
        <v>501</v>
      </c>
    </row>
    <row r="21" spans="1:4">
      <c r="A21" s="3" t="s">
        <v>488</v>
      </c>
    </row>
    <row r="22" spans="1:4">
      <c r="A22" s="4" t="s">
        <v>502</v>
      </c>
      <c r="C22" s="8" t="n">
        <v>0.8</v>
      </c>
      <c r="D22" s="8" t="n">
        <v>1.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03</v>
      </c>
      <c r="B1" s="2" t="s">
        <v>1</v>
      </c>
    </row>
    <row r="2" spans="1:3">
      <c r="B2" s="2" t="s">
        <v>2</v>
      </c>
      <c r="C2" s="2" t="s">
        <v>108</v>
      </c>
    </row>
    <row r="3" spans="1:3">
      <c r="A3" s="3" t="s">
        <v>228</v>
      </c>
    </row>
    <row r="4" spans="1:3">
      <c r="A4" s="4" t="s">
        <v>504</v>
      </c>
      <c r="B4" s="4" t="s">
        <v>505</v>
      </c>
      <c r="C4" s="4" t="s">
        <v>5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08</v>
      </c>
    </row>
    <row r="3" spans="1:3">
      <c r="A3" s="3" t="s">
        <v>508</v>
      </c>
    </row>
    <row r="4" spans="1:3">
      <c r="A4" s="4" t="s">
        <v>131</v>
      </c>
      <c r="B4" s="6" t="n">
        <v>2313</v>
      </c>
      <c r="C4" s="6" t="n">
        <v>-1226</v>
      </c>
    </row>
    <row r="5" spans="1:3">
      <c r="A5" s="4" t="s">
        <v>509</v>
      </c>
      <c r="B5" s="6" t="n">
        <v>2313</v>
      </c>
      <c r="C5" s="6" t="n">
        <v>-48168</v>
      </c>
    </row>
    <row r="6" spans="1:3">
      <c r="A6" s="4" t="s">
        <v>510</v>
      </c>
      <c r="B6" s="5" t="n">
        <v>7616</v>
      </c>
      <c r="C6" s="5" t="n">
        <v>996</v>
      </c>
    </row>
    <row r="7" spans="1:3">
      <c r="A7" s="4" t="s">
        <v>511</v>
      </c>
      <c r="B7" s="7" t="n">
        <v>0.3</v>
      </c>
      <c r="C7" s="7" t="n">
        <v>-48.36</v>
      </c>
    </row>
    <row r="8" spans="1:3">
      <c r="A8" s="3" t="s">
        <v>512</v>
      </c>
    </row>
    <row r="9" spans="1:3">
      <c r="A9" s="4" t="s">
        <v>509</v>
      </c>
      <c r="B9" s="6" t="n">
        <v>2313</v>
      </c>
      <c r="C9" s="6" t="n">
        <v>-48168</v>
      </c>
    </row>
    <row r="10" spans="1:3">
      <c r="A10" s="4" t="s">
        <v>513</v>
      </c>
      <c r="B10" s="6" t="n">
        <v>3822</v>
      </c>
      <c r="C10" s="6" t="n">
        <v>-48168</v>
      </c>
    </row>
    <row r="11" spans="1:3">
      <c r="A11" s="4" t="s">
        <v>510</v>
      </c>
      <c r="B11" s="5" t="n">
        <v>7616</v>
      </c>
      <c r="C11" s="5" t="n">
        <v>996</v>
      </c>
    </row>
    <row r="12" spans="1:3">
      <c r="A12" s="4" t="s">
        <v>514</v>
      </c>
      <c r="B12" s="5" t="n">
        <v>10440</v>
      </c>
      <c r="C12" s="5" t="n">
        <v>0</v>
      </c>
    </row>
    <row r="13" spans="1:3">
      <c r="A13" s="4" t="s">
        <v>515</v>
      </c>
      <c r="B13" s="5" t="n">
        <v>18056</v>
      </c>
      <c r="C13" s="5" t="n">
        <v>996</v>
      </c>
    </row>
    <row r="14" spans="1:3">
      <c r="A14" s="4" t="s">
        <v>516</v>
      </c>
      <c r="B14" s="7" t="n">
        <v>0.21</v>
      </c>
      <c r="C14" s="7" t="n">
        <v>-48.36</v>
      </c>
    </row>
    <row r="15" spans="1:3">
      <c r="A15" s="4" t="s">
        <v>517</v>
      </c>
      <c r="B15" s="5" t="n">
        <v>274</v>
      </c>
      <c r="C15" s="5" t="n">
        <v>5196</v>
      </c>
    </row>
    <row r="16" spans="1:3">
      <c r="A16" s="4" t="s">
        <v>518</v>
      </c>
    </row>
    <row r="17" spans="1:3">
      <c r="A17" s="3" t="s">
        <v>508</v>
      </c>
    </row>
    <row r="18" spans="1:3">
      <c r="A18" s="4" t="s">
        <v>519</v>
      </c>
      <c r="B18" s="6" t="n">
        <v>0</v>
      </c>
      <c r="C18" s="6" t="n">
        <v>-45195</v>
      </c>
    </row>
    <row r="19" spans="1:3">
      <c r="A19" s="4" t="s">
        <v>144</v>
      </c>
    </row>
    <row r="20" spans="1:3">
      <c r="A20" s="3" t="s">
        <v>508</v>
      </c>
    </row>
    <row r="21" spans="1:3">
      <c r="A21" s="4" t="s">
        <v>168</v>
      </c>
      <c r="B21" s="5" t="n">
        <v>0</v>
      </c>
      <c r="C21" s="5" t="n">
        <v>-1291</v>
      </c>
    </row>
    <row r="22" spans="1:3">
      <c r="A22" s="4" t="s">
        <v>520</v>
      </c>
      <c r="B22" s="5" t="n">
        <v>0</v>
      </c>
      <c r="C22" s="5" t="n">
        <v>-456</v>
      </c>
    </row>
    <row r="23" spans="1:3">
      <c r="A23" s="4" t="s">
        <v>361</v>
      </c>
    </row>
    <row r="24" spans="1:3">
      <c r="A24" s="3" t="s">
        <v>512</v>
      </c>
    </row>
    <row r="25" spans="1:3">
      <c r="A25" s="4" t="s">
        <v>514</v>
      </c>
      <c r="B25" s="6" t="n">
        <v>1509</v>
      </c>
      <c r="C2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2</v>
      </c>
    </row>
    <row r="2" spans="1:3">
      <c r="A2" s="4" t="s">
        <v>522</v>
      </c>
    </row>
    <row r="3" spans="1:3">
      <c r="A3" s="3" t="s">
        <v>523</v>
      </c>
    </row>
    <row r="4" spans="1:3">
      <c r="A4" s="4" t="s">
        <v>524</v>
      </c>
      <c r="B4" s="8" t="n">
        <v>59.4</v>
      </c>
      <c r="C4" s="8" t="n">
        <v>50.7</v>
      </c>
    </row>
    <row r="5" spans="1:3">
      <c r="A5" s="4" t="s">
        <v>525</v>
      </c>
    </row>
    <row r="6" spans="1:3">
      <c r="A6" s="3" t="s">
        <v>523</v>
      </c>
    </row>
    <row r="7" spans="1:3">
      <c r="A7" s="4" t="s">
        <v>526</v>
      </c>
      <c r="B7" s="8" t="n">
        <v>51.7</v>
      </c>
      <c r="C7" s="6" t="n">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62</v>
      </c>
      <c r="D1" s="2" t="s">
        <v>108</v>
      </c>
      <c r="E1" s="2" t="s">
        <v>329</v>
      </c>
    </row>
    <row r="2" spans="1:5">
      <c r="A2" s="3" t="s">
        <v>237</v>
      </c>
    </row>
    <row r="3" spans="1:5">
      <c r="A3" s="4" t="s">
        <v>64</v>
      </c>
      <c r="B3" s="6" t="n">
        <v>9482</v>
      </c>
      <c r="C3" s="6" t="n">
        <v>7579</v>
      </c>
    </row>
    <row r="4" spans="1:5">
      <c r="A4" s="4" t="s">
        <v>65</v>
      </c>
      <c r="B4" s="5" t="n">
        <v>257</v>
      </c>
      <c r="C4" s="5" t="n">
        <v>271</v>
      </c>
    </row>
    <row r="5" spans="1:5">
      <c r="A5" s="4" t="s">
        <v>528</v>
      </c>
      <c r="B5" s="6" t="n">
        <v>9739</v>
      </c>
      <c r="C5" s="6" t="n">
        <v>7850</v>
      </c>
      <c r="D5" s="6" t="n">
        <v>13483</v>
      </c>
      <c r="E5" s="6" t="n">
        <v>37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2</v>
      </c>
    </row>
    <row r="2" spans="1:3">
      <c r="A2" s="3" t="s">
        <v>237</v>
      </c>
    </row>
    <row r="3" spans="1:3">
      <c r="A3" s="4" t="s">
        <v>530</v>
      </c>
      <c r="B3" s="6" t="n">
        <v>69940</v>
      </c>
      <c r="C3" s="6" t="n">
        <v>23330</v>
      </c>
    </row>
    <row r="4" spans="1:3">
      <c r="A4" s="4" t="s">
        <v>531</v>
      </c>
      <c r="B4" s="5" t="n">
        <v>3923</v>
      </c>
      <c r="C4" s="5" t="n">
        <v>3681</v>
      </c>
    </row>
    <row r="5" spans="1:3">
      <c r="A5" s="4" t="s">
        <v>532</v>
      </c>
      <c r="B5" s="5" t="n">
        <v>73863</v>
      </c>
      <c r="C5" s="5" t="n">
        <v>27011</v>
      </c>
    </row>
    <row r="6" spans="1:3">
      <c r="A6" s="4" t="s">
        <v>533</v>
      </c>
      <c r="B6" s="5" t="n">
        <v>-1301</v>
      </c>
      <c r="C6" s="5" t="n">
        <v>-548</v>
      </c>
    </row>
    <row r="7" spans="1:3">
      <c r="A7" s="4" t="s">
        <v>534</v>
      </c>
      <c r="B7" s="6" t="n">
        <v>72562</v>
      </c>
      <c r="C7" s="6" t="n">
        <v>26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2</v>
      </c>
    </row>
    <row r="2" spans="1:3">
      <c r="A2" s="3" t="s">
        <v>237</v>
      </c>
    </row>
    <row r="3" spans="1:3">
      <c r="A3" s="4" t="s">
        <v>536</v>
      </c>
      <c r="B3" s="6" t="n">
        <v>2904</v>
      </c>
      <c r="C3" s="6" t="n">
        <v>3622</v>
      </c>
    </row>
    <row r="4" spans="1:3">
      <c r="A4" s="4" t="s">
        <v>537</v>
      </c>
      <c r="B4" s="5" t="n">
        <v>342</v>
      </c>
      <c r="C4" s="5" t="n">
        <v>306</v>
      </c>
    </row>
    <row r="5" spans="1:3">
      <c r="A5" s="4" t="s">
        <v>538</v>
      </c>
      <c r="B5" s="5" t="n">
        <v>17101</v>
      </c>
      <c r="C5" s="5" t="n">
        <v>6570</v>
      </c>
    </row>
    <row r="6" spans="1:3">
      <c r="A6" s="4" t="s">
        <v>539</v>
      </c>
      <c r="B6" s="6" t="n">
        <v>20347</v>
      </c>
      <c r="C6" s="6" t="n">
        <v>10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8</v>
      </c>
    </row>
    <row r="3" spans="1:3">
      <c r="A3" s="3" t="s">
        <v>237</v>
      </c>
    </row>
    <row r="4" spans="1:3">
      <c r="A4" s="4" t="s">
        <v>541</v>
      </c>
      <c r="B4" s="6" t="n">
        <v>2540</v>
      </c>
      <c r="C4" s="6" t="n">
        <v>3267</v>
      </c>
    </row>
    <row r="5" spans="1:3">
      <c r="A5" s="4" t="s">
        <v>542</v>
      </c>
      <c r="B5" s="6" t="n">
        <v>-273</v>
      </c>
      <c r="C5" s="6" t="n">
        <v>9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18"/>
    <col customWidth="1" max="6" min="6" width="27"/>
    <col customWidth="1" max="7" min="7" width="51"/>
    <col customWidth="1" max="8" min="8" width="51"/>
    <col customWidth="1" max="9" min="9" width="44"/>
    <col customWidth="1" max="10" min="10" width="20"/>
    <col customWidth="1" max="11" min="11" width="37"/>
    <col customWidth="1" max="12" min="12" width="15"/>
    <col customWidth="1" max="13" min="13" width="42"/>
    <col customWidth="1" max="14" min="14" width="66"/>
    <col customWidth="1" max="15" min="15" width="66"/>
    <col customWidth="1" max="16" min="16" width="59"/>
    <col customWidth="1" max="17" min="17" width="25"/>
  </cols>
  <sheetData>
    <row r="1" spans="1:17">
      <c r="A1" s="1" t="s">
        <v>142</v>
      </c>
      <c r="B1" s="2" t="s">
        <v>143</v>
      </c>
      <c r="C1" s="2" t="s">
        <v>144</v>
      </c>
      <c r="D1" s="2" t="s">
        <v>145</v>
      </c>
      <c r="E1" s="2" t="s">
        <v>146</v>
      </c>
      <c r="F1" s="2" t="s">
        <v>147</v>
      </c>
      <c r="G1" s="2" t="s">
        <v>148</v>
      </c>
      <c r="H1" s="2" t="s">
        <v>149</v>
      </c>
      <c r="I1" s="2" t="s">
        <v>150</v>
      </c>
      <c r="J1" s="2" t="s">
        <v>151</v>
      </c>
      <c r="K1" s="2" t="s">
        <v>152</v>
      </c>
      <c r="L1" s="2" t="s">
        <v>153</v>
      </c>
      <c r="M1" s="2" t="s">
        <v>154</v>
      </c>
      <c r="N1" s="2" t="s">
        <v>155</v>
      </c>
      <c r="O1" s="2" t="s">
        <v>156</v>
      </c>
      <c r="P1" s="2" t="s">
        <v>157</v>
      </c>
      <c r="Q1" s="2" t="s">
        <v>158</v>
      </c>
    </row>
    <row r="2" spans="1:17">
      <c r="A2" s="3" t="s">
        <v>159</v>
      </c>
    </row>
    <row r="3" spans="1:17">
      <c r="A3" s="4" t="s">
        <v>160</v>
      </c>
      <c r="B3" s="6" t="n">
        <v>294</v>
      </c>
      <c r="J3" s="6" t="n">
        <v>294</v>
      </c>
      <c r="M3" s="6" t="n">
        <v>294</v>
      </c>
    </row>
    <row r="4" spans="1:17">
      <c r="A4" s="4" t="s">
        <v>161</v>
      </c>
      <c r="B4" s="5" t="n">
        <v>-56061</v>
      </c>
      <c r="F4" s="6" t="n">
        <v>133742</v>
      </c>
      <c r="J4" s="5" t="n">
        <v>-189178</v>
      </c>
      <c r="K4" s="6" t="n">
        <v>-5082</v>
      </c>
      <c r="L4" s="6" t="n">
        <v>-113</v>
      </c>
      <c r="M4" s="5" t="n">
        <v>-60631</v>
      </c>
      <c r="Q4" s="6" t="n">
        <v>4570</v>
      </c>
    </row>
    <row r="5" spans="1:17">
      <c r="A5" s="3" t="s">
        <v>159</v>
      </c>
    </row>
    <row r="6" spans="1:17">
      <c r="A6" s="4" t="s">
        <v>162</v>
      </c>
      <c r="B6" s="5" t="n">
        <v>-391</v>
      </c>
      <c r="J6" s="5" t="n">
        <v>-1226</v>
      </c>
      <c r="M6" s="5" t="n">
        <v>-1226</v>
      </c>
      <c r="Q6" s="5" t="n">
        <v>835</v>
      </c>
    </row>
    <row r="7" spans="1:17">
      <c r="A7" s="4" t="s">
        <v>138</v>
      </c>
      <c r="B7" s="5" t="n">
        <v>588</v>
      </c>
      <c r="K7" s="5" t="n">
        <v>588</v>
      </c>
      <c r="M7" s="5" t="n">
        <v>588</v>
      </c>
    </row>
    <row r="8" spans="1:17">
      <c r="A8" s="4" t="s">
        <v>163</v>
      </c>
      <c r="B8" s="5" t="n">
        <v>472</v>
      </c>
      <c r="F8" s="5" t="n">
        <v>472</v>
      </c>
      <c r="M8" s="5" t="n">
        <v>472</v>
      </c>
    </row>
    <row r="9" spans="1:17">
      <c r="A9" s="4" t="s">
        <v>164</v>
      </c>
      <c r="B9" s="5" t="n">
        <v>1053</v>
      </c>
      <c r="F9" s="5" t="n">
        <v>1053</v>
      </c>
      <c r="M9" s="5" t="n">
        <v>1053</v>
      </c>
    </row>
    <row r="10" spans="1:17">
      <c r="A10" s="4" t="s">
        <v>165</v>
      </c>
      <c r="B10" s="5" t="n">
        <v>-175</v>
      </c>
      <c r="L10" s="5" t="n">
        <v>-175</v>
      </c>
      <c r="M10" s="5" t="n">
        <v>-175</v>
      </c>
    </row>
    <row r="11" spans="1:17">
      <c r="A11" s="4" t="s">
        <v>166</v>
      </c>
      <c r="C11" s="6" t="n">
        <v>61971</v>
      </c>
      <c r="D11" s="6" t="n">
        <v>-10791</v>
      </c>
      <c r="G11" s="6" t="n">
        <v>61971</v>
      </c>
      <c r="H11" s="6" t="n">
        <v>-10791</v>
      </c>
      <c r="N11" s="6" t="n">
        <v>61971</v>
      </c>
      <c r="O11" s="6" t="n">
        <v>-10791</v>
      </c>
    </row>
    <row r="12" spans="1:17">
      <c r="A12" s="4" t="s">
        <v>167</v>
      </c>
      <c r="C12" s="5" t="n">
        <v>-34404</v>
      </c>
      <c r="D12" s="5" t="n">
        <v>10791</v>
      </c>
      <c r="G12" s="5" t="n">
        <v>-34404</v>
      </c>
      <c r="H12" s="5" t="n">
        <v>10791</v>
      </c>
      <c r="N12" s="5" t="n">
        <v>-34404</v>
      </c>
      <c r="O12" s="5" t="n">
        <v>10791</v>
      </c>
    </row>
    <row r="13" spans="1:17">
      <c r="A13" s="4" t="s">
        <v>168</v>
      </c>
      <c r="C13" s="5" t="n">
        <v>-1291</v>
      </c>
      <c r="G13" s="5" t="n">
        <v>-1291</v>
      </c>
      <c r="N13" s="5" t="n">
        <v>-1291</v>
      </c>
    </row>
    <row r="14" spans="1:17">
      <c r="A14" s="4" t="s">
        <v>169</v>
      </c>
      <c r="C14" s="5" t="n">
        <v>-456</v>
      </c>
      <c r="G14" s="6" t="n">
        <v>-456</v>
      </c>
      <c r="N14" s="6" t="n">
        <v>-456</v>
      </c>
    </row>
    <row r="15" spans="1:17">
      <c r="A15" s="4" t="s">
        <v>170</v>
      </c>
      <c r="D15" s="5" t="n">
        <v>10791</v>
      </c>
      <c r="H15" s="5" t="n">
        <v>10791</v>
      </c>
      <c r="O15" s="5" t="n">
        <v>10791</v>
      </c>
    </row>
    <row r="16" spans="1:17">
      <c r="A16" s="4" t="s">
        <v>171</v>
      </c>
      <c r="D16" s="5" t="n">
        <v>-22981</v>
      </c>
      <c r="H16" s="5" t="n">
        <v>-22981</v>
      </c>
      <c r="O16" s="5" t="n">
        <v>-22981</v>
      </c>
    </row>
    <row r="17" spans="1:17">
      <c r="A17" s="4" t="s">
        <v>172</v>
      </c>
      <c r="D17" s="6" t="n">
        <v>22981</v>
      </c>
      <c r="H17" s="6" t="n">
        <v>22981</v>
      </c>
      <c r="O17" s="6" t="n">
        <v>22981</v>
      </c>
    </row>
    <row r="18" spans="1:17">
      <c r="A18" s="4" t="s">
        <v>173</v>
      </c>
      <c r="E18" s="6" t="n">
        <v>4810</v>
      </c>
      <c r="I18" s="6" t="n">
        <v>4810</v>
      </c>
      <c r="P18" s="6" t="n">
        <v>4810</v>
      </c>
    </row>
    <row r="19" spans="1:17">
      <c r="A19" s="4" t="s">
        <v>174</v>
      </c>
      <c r="B19" s="5" t="n">
        <v>-1026</v>
      </c>
      <c r="F19" s="5" t="n">
        <v>-1026</v>
      </c>
      <c r="M19" s="5" t="n">
        <v>-1026</v>
      </c>
    </row>
    <row r="20" spans="1:17">
      <c r="A20" s="4" t="s">
        <v>175</v>
      </c>
      <c r="B20" s="5" t="n">
        <v>-13825</v>
      </c>
      <c r="F20" s="5" t="n">
        <v>175662</v>
      </c>
      <c r="J20" s="5" t="n">
        <v>-190110</v>
      </c>
      <c r="K20" s="5" t="n">
        <v>-4494</v>
      </c>
      <c r="L20" s="5" t="n">
        <v>-288</v>
      </c>
      <c r="M20" s="5" t="n">
        <v>-19230</v>
      </c>
      <c r="Q20" s="5" t="n">
        <v>5405</v>
      </c>
    </row>
    <row r="21" spans="1:17">
      <c r="A21" s="4" t="s">
        <v>176</v>
      </c>
      <c r="B21" s="5" t="n">
        <v>-17364</v>
      </c>
      <c r="F21" s="5" t="n">
        <v>232661</v>
      </c>
      <c r="J21" s="5" t="n">
        <v>-249349</v>
      </c>
      <c r="K21" s="5" t="n">
        <v>-3035</v>
      </c>
      <c r="L21" s="5" t="n">
        <v>-1866</v>
      </c>
      <c r="M21" s="5" t="n">
        <v>-21589</v>
      </c>
      <c r="Q21" s="5" t="n">
        <v>4225</v>
      </c>
    </row>
    <row r="22" spans="1:17">
      <c r="A22" s="3" t="s">
        <v>159</v>
      </c>
    </row>
    <row r="23" spans="1:17">
      <c r="A23" s="4" t="s">
        <v>162</v>
      </c>
      <c r="B23" s="5" t="n">
        <v>3722</v>
      </c>
      <c r="J23" s="5" t="n">
        <v>2313</v>
      </c>
      <c r="M23" s="5" t="n">
        <v>2313</v>
      </c>
      <c r="Q23" s="5" t="n">
        <v>1409</v>
      </c>
    </row>
    <row r="24" spans="1:17">
      <c r="A24" s="4" t="s">
        <v>138</v>
      </c>
      <c r="B24" s="5" t="n">
        <v>-43</v>
      </c>
      <c r="K24" s="5" t="n">
        <v>-43</v>
      </c>
      <c r="M24" s="5" t="n">
        <v>-43</v>
      </c>
    </row>
    <row r="25" spans="1:17">
      <c r="A25" s="4" t="s">
        <v>163</v>
      </c>
      <c r="B25" s="5" t="n">
        <v>578</v>
      </c>
      <c r="F25" s="5" t="n">
        <v>578</v>
      </c>
      <c r="M25" s="5" t="n">
        <v>578</v>
      </c>
    </row>
    <row r="26" spans="1:17">
      <c r="A26" s="4" t="s">
        <v>164</v>
      </c>
      <c r="B26" s="5" t="n">
        <v>800</v>
      </c>
      <c r="F26" s="5" t="n">
        <v>800</v>
      </c>
      <c r="M26" s="5" t="n">
        <v>800</v>
      </c>
    </row>
    <row r="27" spans="1:17">
      <c r="A27" s="4" t="s">
        <v>168</v>
      </c>
      <c r="C27" s="5" t="n">
        <v>0</v>
      </c>
    </row>
    <row r="28" spans="1:17">
      <c r="A28" s="4" t="s">
        <v>169</v>
      </c>
      <c r="C28" s="6" t="n">
        <v>0</v>
      </c>
    </row>
    <row r="29" spans="1:17">
      <c r="A29" s="4" t="s">
        <v>177</v>
      </c>
      <c r="B29" s="5" t="n">
        <v>-750</v>
      </c>
      <c r="Q29" s="5" t="n">
        <v>-750</v>
      </c>
    </row>
    <row r="30" spans="1:17">
      <c r="A30" s="4" t="s">
        <v>178</v>
      </c>
      <c r="B30" s="6" t="n">
        <v>-13057</v>
      </c>
      <c r="F30" s="6" t="n">
        <v>234039</v>
      </c>
      <c r="J30" s="6" t="n">
        <v>-247036</v>
      </c>
      <c r="K30" s="6" t="n">
        <v>-3078</v>
      </c>
      <c r="L30" s="6" t="n">
        <v>-1866</v>
      </c>
      <c r="M30" s="6" t="n">
        <v>-17941</v>
      </c>
      <c r="Q30" s="6" t="n">
        <v>48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8</v>
      </c>
    </row>
    <row r="3" spans="1:3">
      <c r="A3" s="3" t="s">
        <v>237</v>
      </c>
    </row>
    <row r="4" spans="1:3">
      <c r="A4" s="4" t="s">
        <v>544</v>
      </c>
      <c r="B4" s="6" t="n">
        <v>156</v>
      </c>
    </row>
    <row r="5" spans="1:3">
      <c r="A5" s="4" t="s">
        <v>545</v>
      </c>
      <c r="B5" s="5" t="n">
        <v>334</v>
      </c>
    </row>
    <row r="6" spans="1:3">
      <c r="A6" s="4" t="s">
        <v>546</v>
      </c>
      <c r="C6" s="6" t="n">
        <v>73234</v>
      </c>
    </row>
    <row r="7" spans="1:3">
      <c r="A7" s="4" t="s">
        <v>547</v>
      </c>
      <c r="B7" s="6" t="n">
        <v>478</v>
      </c>
    </row>
    <row r="8" spans="1:3">
      <c r="A8" s="4" t="s">
        <v>548</v>
      </c>
      <c r="C8" s="6" t="n">
        <v>9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49</v>
      </c>
      <c r="B1" s="2" t="s">
        <v>550</v>
      </c>
      <c r="C1" s="2" t="s">
        <v>404</v>
      </c>
      <c r="D1" s="2" t="s">
        <v>551</v>
      </c>
      <c r="E1" s="2" t="s">
        <v>296</v>
      </c>
    </row>
    <row r="2" spans="1:5">
      <c r="A2" s="4" t="s">
        <v>343</v>
      </c>
    </row>
    <row r="3" spans="1:5">
      <c r="A3" s="3" t="s">
        <v>552</v>
      </c>
    </row>
    <row r="4" spans="1:5">
      <c r="A4" s="4" t="s">
        <v>344</v>
      </c>
      <c r="C4" s="6" t="n">
        <v>22000000</v>
      </c>
      <c r="E4" s="6" t="n">
        <v>12334000</v>
      </c>
    </row>
    <row r="5" spans="1:5">
      <c r="A5" s="4" t="s">
        <v>553</v>
      </c>
    </row>
    <row r="6" spans="1:5">
      <c r="A6" s="3" t="s">
        <v>552</v>
      </c>
    </row>
    <row r="7" spans="1:5">
      <c r="A7" s="4" t="s">
        <v>554</v>
      </c>
      <c r="B7" s="5" t="n">
        <v>3</v>
      </c>
    </row>
    <row r="8" spans="1:5">
      <c r="A8" s="4" t="s">
        <v>555</v>
      </c>
    </row>
    <row r="9" spans="1:5">
      <c r="A9" s="3" t="s">
        <v>552</v>
      </c>
    </row>
    <row r="10" spans="1:5">
      <c r="A10" s="4" t="s">
        <v>556</v>
      </c>
      <c r="B10" s="4" t="s">
        <v>557</v>
      </c>
    </row>
    <row r="11" spans="1:5">
      <c r="A11" s="4" t="s">
        <v>558</v>
      </c>
      <c r="B11" s="4" t="s">
        <v>559</v>
      </c>
    </row>
    <row r="12" spans="1:5">
      <c r="A12" s="4" t="s">
        <v>347</v>
      </c>
    </row>
    <row r="13" spans="1:5">
      <c r="A13" s="3" t="s">
        <v>552</v>
      </c>
    </row>
    <row r="14" spans="1:5">
      <c r="A14" s="4" t="s">
        <v>344</v>
      </c>
      <c r="C14" s="5" t="n">
        <v>29000000</v>
      </c>
      <c r="E14" s="5" t="n">
        <v>29000000</v>
      </c>
    </row>
    <row r="15" spans="1:5">
      <c r="A15" s="4" t="s">
        <v>560</v>
      </c>
    </row>
    <row r="16" spans="1:5">
      <c r="A16" s="3" t="s">
        <v>552</v>
      </c>
    </row>
    <row r="17" spans="1:5">
      <c r="A17" s="4" t="s">
        <v>556</v>
      </c>
      <c r="B17" s="4" t="s">
        <v>561</v>
      </c>
    </row>
    <row r="18" spans="1:5">
      <c r="A18" s="4" t="s">
        <v>558</v>
      </c>
      <c r="B18" s="4" t="s">
        <v>562</v>
      </c>
    </row>
    <row r="19" spans="1:5">
      <c r="A19" s="4" t="s">
        <v>348</v>
      </c>
    </row>
    <row r="20" spans="1:5">
      <c r="A20" s="3" t="s">
        <v>552</v>
      </c>
    </row>
    <row r="21" spans="1:5">
      <c r="A21" s="4" t="s">
        <v>344</v>
      </c>
      <c r="C21" s="5" t="n">
        <v>60000000</v>
      </c>
      <c r="E21" s="6" t="n">
        <v>60000000</v>
      </c>
    </row>
    <row r="22" spans="1:5">
      <c r="A22" s="4" t="s">
        <v>563</v>
      </c>
    </row>
    <row r="23" spans="1:5">
      <c r="A23" s="3" t="s">
        <v>552</v>
      </c>
    </row>
    <row r="24" spans="1:5">
      <c r="A24" s="4" t="s">
        <v>556</v>
      </c>
      <c r="B24" s="4" t="s">
        <v>557</v>
      </c>
    </row>
    <row r="25" spans="1:5">
      <c r="A25" s="4" t="s">
        <v>558</v>
      </c>
      <c r="B25" s="4" t="s">
        <v>564</v>
      </c>
    </row>
    <row r="26" spans="1:5">
      <c r="A26" s="4" t="s">
        <v>565</v>
      </c>
    </row>
    <row r="27" spans="1:5">
      <c r="A27" s="3" t="s">
        <v>552</v>
      </c>
    </row>
    <row r="28" spans="1:5">
      <c r="A28" s="4" t="s">
        <v>344</v>
      </c>
      <c r="C28" s="5" t="n">
        <v>500000</v>
      </c>
    </row>
    <row r="29" spans="1:5">
      <c r="A29" s="4" t="s">
        <v>566</v>
      </c>
    </row>
    <row r="30" spans="1:5">
      <c r="A30" s="3" t="s">
        <v>552</v>
      </c>
    </row>
    <row r="31" spans="1:5">
      <c r="A31" s="4" t="s">
        <v>344</v>
      </c>
      <c r="C31" s="5" t="n">
        <v>1000000</v>
      </c>
    </row>
    <row r="32" spans="1:5">
      <c r="A32" s="4" t="s">
        <v>567</v>
      </c>
    </row>
    <row r="33" spans="1:5">
      <c r="A33" s="3" t="s">
        <v>552</v>
      </c>
    </row>
    <row r="34" spans="1:5">
      <c r="A34" s="4" t="s">
        <v>344</v>
      </c>
      <c r="C34" s="5" t="n">
        <v>600000</v>
      </c>
    </row>
    <row r="35" spans="1:5">
      <c r="A35" s="4" t="s">
        <v>568</v>
      </c>
    </row>
    <row r="36" spans="1:5">
      <c r="A36" s="3" t="s">
        <v>552</v>
      </c>
    </row>
    <row r="37" spans="1:5">
      <c r="A37" s="4" t="s">
        <v>569</v>
      </c>
      <c r="C37" s="5" t="n">
        <v>31000</v>
      </c>
      <c r="D37" s="6" t="n">
        <v>0</v>
      </c>
    </row>
    <row r="38" spans="1:5">
      <c r="A38" s="4" t="s">
        <v>570</v>
      </c>
    </row>
    <row r="39" spans="1:5">
      <c r="A39" s="3" t="s">
        <v>552</v>
      </c>
    </row>
    <row r="40" spans="1:5">
      <c r="A40" s="4" t="s">
        <v>569</v>
      </c>
      <c r="C40" s="5" t="n">
        <v>0</v>
      </c>
      <c r="D40" s="5" t="n">
        <v>0</v>
      </c>
    </row>
    <row r="41" spans="1:5">
      <c r="A41" s="4" t="s">
        <v>571</v>
      </c>
    </row>
    <row r="42" spans="1:5">
      <c r="A42" s="3" t="s">
        <v>552</v>
      </c>
    </row>
    <row r="43" spans="1:5">
      <c r="A43" s="4" t="s">
        <v>572</v>
      </c>
      <c r="C43" s="5" t="n">
        <v>200000</v>
      </c>
      <c r="D43" s="5" t="n">
        <v>200000</v>
      </c>
    </row>
    <row r="44" spans="1:5">
      <c r="A44" s="4" t="s">
        <v>573</v>
      </c>
    </row>
    <row r="45" spans="1:5">
      <c r="A45" s="3" t="s">
        <v>552</v>
      </c>
    </row>
    <row r="46" spans="1:5">
      <c r="A46" s="4" t="s">
        <v>569</v>
      </c>
      <c r="C46" s="5" t="n">
        <v>200000</v>
      </c>
      <c r="D46" s="5" t="n">
        <v>51000</v>
      </c>
    </row>
    <row r="47" spans="1:5">
      <c r="A47" s="4" t="s">
        <v>574</v>
      </c>
    </row>
    <row r="48" spans="1:5">
      <c r="A48" s="3" t="s">
        <v>552</v>
      </c>
    </row>
    <row r="49" spans="1:5">
      <c r="A49" s="4" t="s">
        <v>569</v>
      </c>
      <c r="C49" s="5" t="n">
        <v>100000</v>
      </c>
      <c r="D49" s="5" t="n">
        <v>0</v>
      </c>
    </row>
    <row r="50" spans="1:5">
      <c r="A50" s="4" t="s">
        <v>575</v>
      </c>
    </row>
    <row r="51" spans="1:5">
      <c r="A51" s="3" t="s">
        <v>552</v>
      </c>
    </row>
    <row r="52" spans="1:5">
      <c r="A52" s="4" t="s">
        <v>569</v>
      </c>
      <c r="C52" s="6" t="n">
        <v>32000</v>
      </c>
      <c r="D52" s="6" t="n">
        <v>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8</v>
      </c>
    </row>
    <row r="3" spans="1:3">
      <c r="A3" s="3" t="s">
        <v>180</v>
      </c>
    </row>
    <row r="4" spans="1:3">
      <c r="A4" s="4" t="s">
        <v>129</v>
      </c>
      <c r="B4" s="6" t="n">
        <v>3722</v>
      </c>
      <c r="C4" s="6" t="n">
        <v>-391</v>
      </c>
    </row>
    <row r="5" spans="1:3">
      <c r="A5" s="3" t="s">
        <v>181</v>
      </c>
    </row>
    <row r="6" spans="1:3">
      <c r="A6" s="4" t="s">
        <v>115</v>
      </c>
      <c r="B6" s="5" t="n">
        <v>3032</v>
      </c>
      <c r="C6" s="5" t="n">
        <v>2499</v>
      </c>
    </row>
    <row r="7" spans="1:3">
      <c r="A7" s="4" t="s">
        <v>164</v>
      </c>
      <c r="B7" s="5" t="n">
        <v>800</v>
      </c>
      <c r="C7" s="5" t="n">
        <v>1053</v>
      </c>
    </row>
    <row r="8" spans="1:3">
      <c r="A8" s="4" t="s">
        <v>182</v>
      </c>
      <c r="B8" s="5" t="n">
        <v>-473</v>
      </c>
      <c r="C8" s="5" t="n">
        <v>-181</v>
      </c>
    </row>
    <row r="9" spans="1:3">
      <c r="A9" s="4" t="s">
        <v>183</v>
      </c>
      <c r="B9" s="5" t="n">
        <v>941</v>
      </c>
      <c r="C9" s="5" t="n">
        <v>0</v>
      </c>
    </row>
    <row r="10" spans="1:3">
      <c r="A10" s="4" t="s">
        <v>184</v>
      </c>
      <c r="B10" s="5" t="n">
        <v>921</v>
      </c>
      <c r="C10" s="5" t="n">
        <v>1229</v>
      </c>
    </row>
    <row r="11" spans="1:3">
      <c r="A11" s="4" t="s">
        <v>185</v>
      </c>
      <c r="B11" s="5" t="n">
        <v>-255</v>
      </c>
      <c r="C11" s="5" t="n">
        <v>213</v>
      </c>
    </row>
    <row r="12" spans="1:3">
      <c r="A12" s="4" t="s">
        <v>186</v>
      </c>
      <c r="B12" s="5" t="n">
        <v>0</v>
      </c>
      <c r="C12" s="5" t="n">
        <v>-53</v>
      </c>
    </row>
    <row r="13" spans="1:3">
      <c r="A13" s="4" t="s">
        <v>187</v>
      </c>
      <c r="B13" s="5" t="n">
        <v>2024</v>
      </c>
      <c r="C13" s="5" t="n">
        <v>1</v>
      </c>
    </row>
    <row r="14" spans="1:3">
      <c r="A14" s="4" t="s">
        <v>188</v>
      </c>
      <c r="B14" s="5" t="n">
        <v>-17476</v>
      </c>
      <c r="C14" s="5" t="n">
        <v>-7705</v>
      </c>
    </row>
    <row r="15" spans="1:3">
      <c r="A15" s="4" t="s">
        <v>189</v>
      </c>
      <c r="B15" s="5" t="n">
        <v>-6764</v>
      </c>
      <c r="C15" s="5" t="n">
        <v>-3335</v>
      </c>
    </row>
    <row r="16" spans="1:3">
      <c r="A16" s="3" t="s">
        <v>190</v>
      </c>
    </row>
    <row r="17" spans="1:3">
      <c r="A17" s="4" t="s">
        <v>191</v>
      </c>
      <c r="B17" s="5" t="n">
        <v>-327</v>
      </c>
      <c r="C17" s="5" t="n">
        <v>-134</v>
      </c>
    </row>
    <row r="18" spans="1:3">
      <c r="A18" s="4" t="s">
        <v>192</v>
      </c>
      <c r="B18" s="5" t="n">
        <v>143</v>
      </c>
      <c r="C18" s="5" t="n">
        <v>182</v>
      </c>
    </row>
    <row r="19" spans="1:3">
      <c r="A19" s="4" t="s">
        <v>193</v>
      </c>
      <c r="B19" s="5" t="n">
        <v>-184</v>
      </c>
      <c r="C19" s="5" t="n">
        <v>48</v>
      </c>
    </row>
    <row r="20" spans="1:3">
      <c r="A20" s="3" t="s">
        <v>194</v>
      </c>
    </row>
    <row r="21" spans="1:3">
      <c r="A21" s="4" t="s">
        <v>195</v>
      </c>
      <c r="B21" s="5" t="n">
        <v>-210</v>
      </c>
      <c r="C21" s="5" t="n">
        <v>-995</v>
      </c>
    </row>
    <row r="22" spans="1:3">
      <c r="A22" s="4" t="s">
        <v>196</v>
      </c>
      <c r="B22" s="5" t="n">
        <v>9666</v>
      </c>
      <c r="C22" s="5" t="n">
        <v>15000</v>
      </c>
    </row>
    <row r="23" spans="1:3">
      <c r="A23" s="4" t="s">
        <v>197</v>
      </c>
      <c r="B23" s="5" t="n">
        <v>100</v>
      </c>
      <c r="C23" s="5" t="n">
        <v>0</v>
      </c>
    </row>
    <row r="24" spans="1:3">
      <c r="A24" s="4" t="s">
        <v>174</v>
      </c>
      <c r="B24" s="5" t="n">
        <v>0</v>
      </c>
      <c r="C24" s="5" t="n">
        <v>-717</v>
      </c>
    </row>
    <row r="25" spans="1:3">
      <c r="A25" s="4" t="s">
        <v>165</v>
      </c>
      <c r="B25" s="5" t="n">
        <v>0</v>
      </c>
      <c r="C25" s="5" t="n">
        <v>-175</v>
      </c>
    </row>
    <row r="26" spans="1:3">
      <c r="A26" s="4" t="s">
        <v>177</v>
      </c>
      <c r="B26" s="5" t="n">
        <v>-750</v>
      </c>
      <c r="C26" s="5" t="n">
        <v>0</v>
      </c>
    </row>
    <row r="27" spans="1:3">
      <c r="A27" s="4" t="s">
        <v>198</v>
      </c>
      <c r="B27" s="5" t="n">
        <v>8806</v>
      </c>
      <c r="C27" s="5" t="n">
        <v>13113</v>
      </c>
    </row>
    <row r="28" spans="1:3">
      <c r="A28" s="4" t="s">
        <v>199</v>
      </c>
      <c r="B28" s="5" t="n">
        <v>31</v>
      </c>
      <c r="C28" s="5" t="n">
        <v>-77</v>
      </c>
    </row>
    <row r="29" spans="1:3">
      <c r="A29" s="4" t="s">
        <v>200</v>
      </c>
      <c r="B29" s="5" t="n">
        <v>1889</v>
      </c>
      <c r="C29" s="5" t="n">
        <v>9749</v>
      </c>
    </row>
    <row r="30" spans="1:3">
      <c r="A30" s="4" t="s">
        <v>201</v>
      </c>
      <c r="B30" s="5" t="n">
        <v>7850</v>
      </c>
      <c r="C30" s="5" t="n">
        <v>3734</v>
      </c>
    </row>
    <row r="31" spans="1:3">
      <c r="A31" s="4" t="s">
        <v>202</v>
      </c>
      <c r="B31" s="6" t="n">
        <v>9739</v>
      </c>
      <c r="C31" s="6" t="n">
        <v>13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09:46Z</dcterms:created>
  <dcterms:modified xmlns:dcterms="http://purl.org/dc/terms/" xmlns:xsi="http://www.w3.org/2001/XMLSchema-instance" xsi:type="dcterms:W3CDTF">2020-02-07T16:09:46Z</dcterms:modified>
</cp:coreProperties>
</file>